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statement of Financial Statem" sheetId="10" state="visible" r:id="rId10"/>
    <sheet xmlns:r="http://schemas.openxmlformats.org/officeDocument/2006/relationships" name="Intangible Assets" sheetId="11" state="visible" r:id="rId11"/>
    <sheet xmlns:r="http://schemas.openxmlformats.org/officeDocument/2006/relationships" name="Loan Payabl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Financial Stat_2"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Description of Business (Detail" sheetId="25" state="visible" r:id="rId25"/>
    <sheet xmlns:r="http://schemas.openxmlformats.org/officeDocument/2006/relationships" name="Liquidity and Going Concern (De" sheetId="26" state="visible" r:id="rId26"/>
    <sheet xmlns:r="http://schemas.openxmlformats.org/officeDocument/2006/relationships" name="Summary of Significant Accoun_2" sheetId="27" state="visible" r:id="rId27"/>
    <sheet xmlns:r="http://schemas.openxmlformats.org/officeDocument/2006/relationships" name="Restatement of Financial Stat_3" sheetId="28" state="visible" r:id="rId28"/>
    <sheet xmlns:r="http://schemas.openxmlformats.org/officeDocument/2006/relationships" name="Restatement of Financial Stat_4" sheetId="29" state="visible" r:id="rId29"/>
    <sheet xmlns:r="http://schemas.openxmlformats.org/officeDocument/2006/relationships" name="Restatement of Financial Stat_5" sheetId="30" state="visible" r:id="rId30"/>
    <sheet xmlns:r="http://schemas.openxmlformats.org/officeDocument/2006/relationships" name="Restatement of Financial Stat_6" sheetId="31" state="visible" r:id="rId31"/>
    <sheet xmlns:r="http://schemas.openxmlformats.org/officeDocument/2006/relationships" name="Restatement of Financial Stat_7" sheetId="32" state="visible" r:id="rId32"/>
    <sheet xmlns:r="http://schemas.openxmlformats.org/officeDocument/2006/relationships" name="Restatement of Financial Stat_8" sheetId="33" state="visible" r:id="rId33"/>
    <sheet xmlns:r="http://schemas.openxmlformats.org/officeDocument/2006/relationships" name="Intangible Assets (Details)" sheetId="34" state="visible" r:id="rId34"/>
    <sheet xmlns:r="http://schemas.openxmlformats.org/officeDocument/2006/relationships" name="Intangible Assets (Details) - S" sheetId="35" state="visible" r:id="rId35"/>
    <sheet xmlns:r="http://schemas.openxmlformats.org/officeDocument/2006/relationships" name="Intangible Assets (Details) -_2" sheetId="36" state="visible" r:id="rId36"/>
    <sheet xmlns:r="http://schemas.openxmlformats.org/officeDocument/2006/relationships" name="Loan Payable (Details)"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Commitments and Contingencies ("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 xmlns:r="http://schemas.openxmlformats.org/officeDocument/2006/relationships" name="Stockholders' Equity (Details_3" sheetId="45" state="visible" r:id="rId45"/>
    <sheet xmlns:r="http://schemas.openxmlformats.org/officeDocument/2006/relationships" name="Stockholders' Equity (Details_4" sheetId="46" state="visible" r:id="rId46"/>
    <sheet xmlns:r="http://schemas.openxmlformats.org/officeDocument/2006/relationships" name="Stockholders' Equity (Details_5" sheetId="47" state="visible" r:id="rId47"/>
    <sheet xmlns:r="http://schemas.openxmlformats.org/officeDocument/2006/relationships" name="Net Loss Per Share (Details) - " sheetId="48" state="visible" r:id="rId48"/>
    <sheet xmlns:r="http://schemas.openxmlformats.org/officeDocument/2006/relationships" name="Related Party Transactions (Det"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Information Line Items</t>
        </is>
      </c>
    </row>
    <row r="4">
      <c r="A4" s="4" t="inlineStr">
        <is>
          <t>Entity Registrant Name</t>
        </is>
      </c>
      <c r="B4" s="4" t="inlineStr">
        <is>
          <t>SCWorx Corp.</t>
        </is>
      </c>
    </row>
    <row r="5">
      <c r="A5" s="4" t="inlineStr">
        <is>
          <t>Document Type</t>
        </is>
      </c>
      <c r="B5" s="4" t="inlineStr">
        <is>
          <t>10-Q/A</t>
        </is>
      </c>
    </row>
    <row r="6">
      <c r="A6" s="4" t="inlineStr">
        <is>
          <t>Current Fiscal Year End Date</t>
        </is>
      </c>
      <c r="B6" s="4" t="inlineStr">
        <is>
          <t>--12-31</t>
        </is>
      </c>
    </row>
    <row r="7">
      <c r="A7" s="4" t="inlineStr">
        <is>
          <t>Entity Common Stock, Shares Outstanding</t>
        </is>
      </c>
      <c r="C7" s="5" t="n">
        <v>9861731</v>
      </c>
    </row>
    <row r="8">
      <c r="A8" s="4" t="inlineStr">
        <is>
          <t>Amendment Flag</t>
        </is>
      </c>
      <c r="B8" s="4" t="inlineStr">
        <is>
          <t>true</t>
        </is>
      </c>
    </row>
    <row r="9">
      <c r="A9" s="4" t="inlineStr">
        <is>
          <t>Amendment Description</t>
        </is>
      </c>
      <c r="B9" s="4" t="inlineStr">
        <is>
          <t>SCWorx Corp. (the “Company”) is filing this amended Form 10-Q/A (this “Amendment”) to amend its Quarterly Report on Form 10-Q for the quarter ended September 30, 2020 that was originally filed with the Securities and Exchange Commission (the “SEC”) on November 16, 2020 (“Original Filing”) to restate its unaudited financial statements as of September 30, 2020 to correct an error that caused stock based compensation expense for the period to be overstated. As described in Item 4.02 of the Company’s Current Report on Form 8-K filed with the SEC on April 21, 2021, the previously filed unaudited financial statements for these periods should no longer be relied upon. This Amendment also amends certain other items in the Original Filing, as listed below. As further discussed in Note 3 to the Company’s unaudited financial statements in Part I, Item 1, “Financial Statements” of this Amendment, the Company concluded that it would restate the previously issued financial statements included in the Original Filing to correct an error related to a modification of restricted stock unit awards which resulted in the Company’s stock -based compensation expense for the period being overstated. For the convenience of the reader, this Amendment sets forth the Original Filing in its entirety, as modified and superseded as necessary to reflect the restatement described above. Accordingly, the Amendment does not reflect events occurring after the filing of the Original Filing or modify or update those disclosures affected by subsequent events and should be read in conjunction with the Original Filing and the Company’s other filings with the SEC. Information not affected by the restatement and other immaterial changes are unchanged and reflect disclosures made at the time of the filing of the Original Filing. The disclosures impacted by the restatement include, but are not limited to, those related to additional paid-in capital, accumulated deficit, general and administrative expenses and net loss. The following items in the Original Filing have been amended as a result of, and to reflect, the restatement: Part I, Item 1. Financial Statements Part I, Item 2. Management’s Discussion and Analysis of Financial Condition and Results of Operation Part II, Item 6. Exhibits In accordance with applicable SEC rules, this Amendment includes new certifications required by Rule 13a-14 under the Securities Exchange Act of 1934, as amended, from the Company’s Chief Executive Officer and Chief Financial Officer dated as of the date of filing of this Amendment.</t>
        </is>
      </c>
    </row>
    <row r="10">
      <c r="A10" s="4" t="inlineStr">
        <is>
          <t>Entity Central Index Key</t>
        </is>
      </c>
      <c r="B10" s="4" t="inlineStr">
        <is>
          <t>000167422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0</t>
        </is>
      </c>
    </row>
    <row r="14">
      <c r="A14" s="4" t="inlineStr">
        <is>
          <t>Document Fiscal Year Focus</t>
        </is>
      </c>
      <c r="B14" s="4" t="inlineStr">
        <is>
          <t>2020</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Entity File Number</t>
        </is>
      </c>
      <c r="B20" s="4" t="inlineStr">
        <is>
          <t>001-37899</t>
        </is>
      </c>
    </row>
    <row r="21">
      <c r="A21" s="4" t="inlineStr">
        <is>
          <t>Entity Incorporation, State or Country Code</t>
        </is>
      </c>
      <c r="B21" s="4" t="inlineStr">
        <is>
          <t>D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 of Financial Statements</t>
        </is>
      </c>
      <c r="B1" s="2" t="inlineStr">
        <is>
          <t>9 Months Ended</t>
        </is>
      </c>
    </row>
    <row r="2">
      <c r="B2" s="2" t="inlineStr">
        <is>
          <t>Sep. 30, 2020</t>
        </is>
      </c>
    </row>
    <row r="3">
      <c r="A3" s="3" t="inlineStr">
        <is>
          <t>Restatement Of Financial Statements [Abstract]</t>
        </is>
      </c>
    </row>
    <row r="4">
      <c r="A4" s="4" t="inlineStr">
        <is>
          <t>Restatement of Financial Statements</t>
        </is>
      </c>
      <c r="B4" s="4" t="inlineStr">
        <is>
          <t xml:space="preserve">Note 4. Restatement of Financial Statements The Company restated its previously issued financial statements as
of September 30, 2020 and the three and nine months ended September 30, 2020 to correct an accounting error related to the modification
of restricted stock units which caused the Company’s stock -based compensation expense for the period to be overstated:
1. The Company determined that it had overstated share based compensation by $1,338,303 for the three and nine months ended September
30, 2020. The following tables summarize the effect of the restatement on the
specific items presented in our previously reported financial statements: Balance Sheet September 30, 2020
September 30, December 31,
2020 2019
ASSETS (As Filed) Adjustments (As Restated)
Total assets $ 10,474,016 $ - $ 10,474,016
LIABILITIES AND STOCKHOLDERS’ EQUITY
Total liabilities 5,564,034 - 5,564,034
Stockholders’ equity:
Series A Convertible Preferred stock, $0.001 par value; 900,000 shares authorized; 89,872 and 578,567 shares issued and outstanding, respectively 90 - 90
Common stock, $0.001 par value; 45,000,000 shares authorized; 9,845,600 and 7,390,261 shares issued and outstanding, respectively 9,846 - 9,846
Additional paid-in capital 26,667,488 (1) (1,338,303 ) 25,329,185
Accumulated deficit (21,779,442 )(1) 1,338,303 (20,441,139 )
Total stockholders’ equity 4,897,982 - 4,897,982
Total liabilities and stockholders’ equity $ 10,462,016 $ - $ 10,462,016 Statement of Operations Three Months Ended September 30, 2020
Three months Three months ended September 30,
(As Filed) Adjustments (As Restated)
Revenue $ 1,171,399 $ - $ 1,171,399
Operating expenses:
Cost of revenues 956,203 - 956,203
General and administrative 3,573,946 (1) (1,338,303 ) 2,235,643
Total operating expenses 4,530,149 (1,338,303 ) 3,191,846
Loss from operations (3,358,750 ) 1,338,303 (2,020,447 )
Other income (expenses):
Interest expense - - -
Loss on settlemet of sccounts payable (726,766 ) - (726,766 )
Other income - - -
Total other income (expense) (726,766 ) - (726,766 )
Net loss before income taxes (4,085,516 ) 1,338,303 (2,747,213 )
Provision for (benefit from) income taxes - - -
Net loss $ (4,085,516 ) $ (2,747,213 )
Net loss per share, basic and diluted $ (0.42 ) $ (0.29 )
Weighted average common shares outstanding, basic and diluted 9,616,717 9,616,717 Statement of Operations Nine Months Ended September 30, 2020
Nine months Nine months
(As Filed) Adjustments (As Restated)
Revenue $ 3,739,798 $ - $ 3,739,798
Operating expenses:
Cost of revenues 2,739,737 - 2,739,737
General and administrative 8,372,491 (1) (1,338,303 ) 7,034,188
Total operating expenses 11,112,228 (1,338,303 ) 9,773,925
Loss from operations (7,372,430 ) 1,338,303 (6,034,127 )
Other income (expenses):
Interest expense - - -
Loss on settlemet of sccounts payable (1,612,539 ) - (1,612,539 )
Other income - - -
Total other income (expense) (1,612,539 ) - (1,612,539 )
Net loss before income taxes (8,984,969 ) 1,338,303 (7,646,666 )
Provision for (benefit from) income taxes - - -
Net loss $ (8,984,969 ) $ (7,646,666 )
Net loss per share, basic and diluted $ (1.03 ) $ (0.87 )
Weighted average common shares outstanding, basic and diluted 8,754,824 8,754,824 Statement
of Stockholder’s Deficit Three
Months Ended September 30, 2020
Preferred Stock Common stock Additional Accumulated
As Filed Shares $ Shares $ capital deficit Total
Balances, June 30, 2020 94,872 $ 95 9,490,582 $ 9,491 $ 23,863,806 $ (17,693,926 ) $ 6,179,466
-
Conversion of Series A Convertible Preferred Stock into common stock (5,000 ) (5 ) 13,158 13 (8 ) - -
Settlement of Accounts Payable - - 157,000 157 847,043 - 847,200
Shares issued in cashless exercise of warrants - - 68,715 69 (69 ) - -
Shares issued in cashless exercise of options - - 28,890 29 (29 ) - -
Shares issued to current and former employees and directors - - 87,255 87 142,138 - 142,225
Stock based compensation - - - - 488,304 - 488,304
Net Loss - - - - - (4,085,516 ) (4,085,516 )
Ending balance, September, 2020 89,872 $ 90 9,845,600 $ 9,846 $ 25,341,185 $ (21,779,442 ) $ 3,571,679
Preferred Stock Common stock Additional Accumulated
As
Restated Shares $ Shares $ capital deficit Total
Balances,
June 30, 2020 94,872 $ 95 9,490,582 $ 9,491 $ 23,863,806 $ (17,693,926 ) $ 6,179,466
Conversion
of Series A Convertible Preferred Stock into common stock (5,000 ) (5 ) 13,158 13 (8 ) - -
Settlement
of Accounts Payable - - 157,000 157 847,043 - 847,200
Shares
issued in cashless exercise of warrants - - 68,715 69 (69 ) - -
Shares
issued in cashless exercise of options - - 28,890 29 (29 ) - -
Shares
issued to current and former employees and directors - - 87,255 87 142,138 - 142,225
Stock
based compensation - - - - 488,304 - 488,304
Net
Loss - - - - - (2,747,213 ) (2,747,213 )
Ending
balance, September, 2020 89,872 $ 90 9,845,600 $ 9,846 $ 25,341,185 $ (20,441,139 ) $ 4,909,982 Statement of Stockholder’s Deficit Nine Months Ended September 30, 2020
Preferred Stock Common stock Additional paid-in Accumulated
As Filed Shares $ Shares $ capital deficit Total
Balances,December 31, 2019 578,567 $ 579 7,390,261 $ 7,391 $ 19,712,115 $ (12,794,473 ) $ 6,925,612
Conversion of Series A Convertible Preferred Stock into common stock (488,695 ) (489 ) 1,286,042 1,286 (797 ) - -
Settlement of Accounts Payable 441,567 442 2,604,948 - 2,605,390
Shares issued in cashless exercise of warrants - - 415,904 416 (416 ) - -
Shares issued in cashless exercise of options - - 86,424 86 (86 ) - -
Warrants exercised for cash - - 7,000 7 38,563 - 38,570
Shares issued to current and former employees and directors - - 218,402 218 142,007 - 142,225
Stock based compensation - - - - 2,844,851 - 2,844,851
Net Loss - - - - - (8,984,969 ) (8,984,969 )
Ending balance, September 30, 2020 89,872 $ 90 9,845,600 $ 9,846 $ 25,341,185 $ (21,779,442 ) $ 3,571,679
Preferred Stock Common stock Additional paid-in Accumulated
As Restated Shares $ Shares $ capital deficit Total
Balances,December 31, 2019 578,567 $ 579 7,390,261 $ 7,391 $ 19,712,115 $ (12,794,473 ) $ 6,925,612
Conversion of Series A Convertible Preferred Stock into common stock (488,695 ) (489 ) 1,286,042 1,286 (797 ) - -
Settlement of Accounts Payable 441,567 442 2,604,948 - 2,605,390
Shares issued in cashless exercise of warrants - - 415,904 416 (416 ) - -
Shares issued in cashless exercise of options - - 86,424 86 (86 ) - -
Warrants exercised for cash - - 7,000 7 38,563 - 38,570
Shares issued to current and former employees and directors - - 218,402 218 142,007 - 142,225
Stock based compensation - - - - 2,844,851 - 2,844,851
Net Loss - - - - - (7,646,666 ) (7,646,666 )
Ending balance, September 30, 2020 89,872 $ 90 9,845,600 $ 9,846 $ 25,341,185 $ (20,441,139 ) $ 4,909,982 Statement of Cash Flows Nine Months Ended September 30, 2020
Nine months Nine months
(As Filed) Adjustments (As Restated)
Cash flows from operating activities:
Net loss $ (8,984,969 ) (1 ) $ 1,338,303 $ (7,646,666 )
Adjustments to reconcile net loss to net cash used in operating activities:
Depreciation 29,275 - 29,275
Amortization of intangibles 28,457 - 28,457
Stock-based compensation 4,183,154 (1 ) (1,338,303 ) 2,844,851
Loss on settlement of accounts payable 2,747,615 - 2,747,615
Bad debt expense 189,987 - 189,987
Changes in operating assets and liabilities 662,070 - 662,070
Net cash used in operating activities (1,144,411 ) - (1,144,411 )
Cash flows from investing activities:
Net cash provided by investing activities (1,229 ) - (1,229 )
Cash flows from financing activities:
Net cash provided by financing activities 847,542 - 847,542
Net (decrease) increase in cash (298,098 ) - (298,098 )
Cash, beginning of period 487,953 - 487,953
Cash, end of period $ 189,855 $ - $ 189,8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Note 5. Intangible Assets Intangible assets as of September
30, 2020 and December 31, 2019 consisted of the following:
September 30, December 31,
Intangible assets Useful life Gross assets Accumulated amortization Net Gross assets Accumulated amortization Net
Ticketing software 5 years $ 64,000 $ (21,333 ) $ 42,667 $ 64,000 $ (11,733 ) $ 52,267
Promoter relationships 7 years 176,000 (41,905 ) 134,095 176,000 (23,048 ) 152,952
Total intangible assets $ 240,000 $ (63,238 ) $ 176,762 $ 240,000 $ (34,781 ) $ 205,219 Amortization expense for the
three months ended September 30, 2020 and 2019, was $8,941 and $9,485, respectively. Amortization expense for the nine months ended September
30, 2020 and 2019, was $28,457 and $25,295, respectively. As of September 30, 2020,
the estimated future amortization expense of amortizable intangible assets is as follows: The estimated future amortization
expense for the next five years and thereafter is as follows:
Year ending December 31,
2020 (remaining 3 months of 2020) $ 9,486
2021 37,943
2022 37,943
2023 37,943
2024 26,209
Thereafter 27,238
Total $ 176,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0</t>
        </is>
      </c>
    </row>
    <row r="3">
      <c r="A3" s="3" t="inlineStr">
        <is>
          <t>Debt Disclosure [Abstract]</t>
        </is>
      </c>
    </row>
    <row r="4">
      <c r="A4" s="4" t="inlineStr">
        <is>
          <t>Loan Payable</t>
        </is>
      </c>
      <c r="B4" s="4" t="inlineStr">
        <is>
          <t xml:space="preserve">Note 6. Loan Payable Receipt of CARES funding On May 5, 2020, the Company
obtained a $293,972 unsecured loan payable through the Paycheck Protection Program (“PPP”), which was enacted as part of the
Coronavirus Aid, Relief and Economic Security Act (the “CARES ACT”). The funds were received from Bank of America through
a loan agreement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the Company uses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the Company does not maintain staffing or payroll levels or less than 60% of the loan proceeds are used for payroll costs. Principal
and interest payments on any unforgiven portion of the PPP Funds (the “PPP Loan”) will be deferred to the date the SBA remits
the borrower’s loan forgiveness amount to the lender or, if the borrower does not apply for loan forgiveness, 10 months after the
end of the borrower’s loan forgiveness period for six months and will accrue interest at a fixed annual rate of 1.0% and carry a
two year maturity date. There is no prepayment penalty on the CARES Act Loan. The Company expects the loan to be fully forgive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7. Leases Operating Leases The Company’s
principal executive office in New York City is under a month to month arrangement. The Company also had a lease in Greenwich, CT
which expired in March 2020 and is now month-to-month. The Company has operating
leases for corporate, business and technician offices. Leases with a probable term of 12 months or less, including month-to-month
agreements, are not recorded on the condensed consolidated balance sheet, unless the arrangement includes an option to purchase
the underlying asset, or an option to renew the arrangement, that the Company is reasonably certain to exercise (short-term leases).
The Company recognizes lease expense for these leases on a straight-line bases over the lease term. The Company’s only two
remaining leases are month-to-month. As a practical expedient, the Company elected, for all office and facility leases, not to
separate non-lease components (common-area maintenance costs) from lease components (fixed payments including rent) and instead
to account for each separate lease component and its associated non-lease components as a single lease component. The Company uses
its incremental borrowing rate for purposes of discounting lease payments.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Company elected the optional transition method and adopted the new guidance
on January 1, 2019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and to exclude short-term leases from its condensed consolidated balance sheet. The
Company’s adoption of the new standard as of January 1, 2019 resulted in the recognition of right-of-use assets of approximately
$53,000 and liabilities of approximately $53,000. There was no impact to the accumulated deficit upon adoption of Topic 842. As of September 30, 2020, assets
recorded under operating leases were $0. Operating lease right of use assets and lease liabilities are recognized at the lease
commencement date based on the present value of lease payments over the lease term. The discount rate used to determine the commencement
date present value of lease payment is the Company’s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For the three and nine
months ended September 30, 2020 and 2019, the components of lease expense were as follows:
For the three months ended For the nine months ended
September 30, September 30,
2020 2019 2020 2019
Operating lease cost $ 17,145 $ 11,250 $ 41,467 $ 31,250
Total lease cost $ 17,145 $ 11,250 $ 41,467 $ 31,250 Other information related
to leases was as follows:
For the three months ended For the nine months ended
September 30, September 30,
2020 2019 2020 2019
Cash paid for amounts included in the measurement of operating lease liabilities:
Operating cash flows for operating leases $ 17,145 $ 11,250 $ 41,467 $ 35,500
Weighted average remaining lease term (months) – operating leases - 9 - 9
Weighted average discount rate– operating leases N/A 10 % N/A 10 % As of September 30,
2020, the Company has no additional operating leases, other than that noted above, and no financ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8. Commitments and Contingencies In
conducting our business, we may become involved in legal proceeding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On
April 29, 2020, a securities class action case was filed in the United States District Court for the Southern District of New York
against us and our CEO. The action is captioned Daniel Yannes, individually and on behalf of all others similarly situated, Plaintiff
vs. SCWorx Corp. and Marc S. Schessel, Defendants. On
May 27, 2020, a second securities class was filed in the United States District Court for the Southern District of New York against
us and our CEO. The action is captioned Caitlin Leeburn, individually and on behalf of all others similarly situated, Plaintiff
v. SCWorx Corp. and Marc S. Schessel, Defendants. On
June 23, 2020, a third securities class was filed in the United States District Court for the Southern District of New York against
us and our CEO. The action is captioned Jonathan Charles Leonard, individually and on behalf of all others similarly situated,
Plaintiff v. SCWorx Corp. and Marc S. Schessel, Defendants. All
three lawsuits allege that our company and our CEO mislead investors in connection with our April 13, 2020 press release with respect
to the sale of COVID-19 rapid test kits. The plaintiffs in these actions are seeking unspecified monetary damages. These three
class actions were consolidated on September 18, 2020 and Daniel Yannes was designated lead plaintiff. A consolidated Amended
Complaint was filed on October 19, 2020. We intend to vigorously defend against these proceedings. On
June 15, 2020, a shareholder derivative claim was filed in the United States District Court for the Southern District of New York
against Marc S. Schessel, Steven Wallitt (current directors), and Robert Christie and Charles Miller (former directors) (“Director
Defendants”). The action is captioned Javier Lozano, derivatively on behalf of SCWorx Corp., Plaintiff, v. Marc S. Schessel,
Charles K. Miller, Steven Wallitt, Defendants, and SCWorx Corp., Nominal Defendant. This lawsuit alleges that the Director Defendants
breached their fiduciary duties to the Company, including by misleading investors in connection with our April 13, 2020 press release
with respect to the sale of COVID-19 rapid test kits, failing to correct false and misleading statements and failing to implement
proper disclosure and internal controls. The Plaintiff, on our behalf, is seeking an award of monetary damages, improvements in
our disclosure and internal controls, and legal fees. The Director Defendants intend to vigorously defend against these proceedings.
This derivative action is also still pending, and the plaintiff in such action has agreed to voluntarily stay the case until a
ruling on a motion to dismiss, which we intend to file in the securities class action case. On
August 21, 2020, a shareholder derivative claim was filed in the United States District Court for the Southern District of New
York against Marc S. Schessel, Steven Wallitt (current directors), and Robert Christie and Charles Miller (former directors) (“Director
Defendants”). The action is captioned Josstyn Richter, derivatively on behalf of SCWorx Corp., Plaintiff, v. Marc S. Schessel,
Charles K. Miller, Steven Wallitt, Defendants, and SCWorx Corp., Nominal Defendant. This lawsuit alleges that the Director Defendants
breached their fiduciary duties to the Company, including by misleading investors in connection with our April 13, 2020 press release
with respect to the sale of COVID-19 rapid test kits, failing to correct false and misleading statements and failing to implement
proper disclosure and internal controls. The Plaintiff, on our behalf, is seeking an award of monetary damages, improvements in
our disclosure and internal controls, and legal fees. The Director Defendants intend to vigorously defend against these proceedings. On
August 27, 2020, the Lozano and Richter derivative actions were consolidated and jointly stayed until a ruling on a motion to dismiss
which we intend to file in the securities class action case. On
September 30, 2020, a shareholder derivative action was filed in the Supreme Court State of New York, New York County
against Marc S. Schessel and Steven Wallitt (current directors) and Charles Miller (a former director). The action is
captioned Hemrita Zarins, derivatively on behalf of SCWorx Corp. v. Marc S. Schessel, Charles Miller, Steven Wallitt and
SCWorx, Nominal Defendant. This lawsuit alleges that the Director Defendants breached their fiduciary duties to the
Company, including by misleading investors in connection with the Company’s April 13, 2020 press release with respect
to the sale of COVID-19 rapid test kits, failing to correct false and misleading statements and failing to implement proper
disclosure and internal controls. The Plaintiff, on our behalf, is seeking an award of monetary damages, improvements in our
disclosure and internal controls, and legal fees. On October 28, 2020, Zarins withdrew this action and refiled an
action in the Chancery Court in the State of Delaware on October 29, 2020. Zarins named as Defendants Marc S.
Schessel, Robert Christie (a former director), Steven Wallitt and SCWorx, Nominal Defendant. The allegations, as well
as the relief sought, in the Delaware Chancery Court proceeding are substantially the same as that filed in the New York
State Action. The Director Defendants intend to vigorously defend against these proceedings. In
addition, following the April 13, 2020 press release and related disclosures (related to COVID-19 rapid test kits), the Securities
and Exchange Commission made an inquiry regarding the disclosures we made in relation to the transaction involving COVID-19 test
kits. On April 22, 2020, the Securities and Exchange Commission ordered that trading in the securities of our company be suspended
because of “questions and concerns regarding the adequacy and accuracy of publicly available information in the marketplace”
(the “SEC Trading Halt”). The SEC Trading Halt expired May 5, 2020, at 11:59 PM EDT. We are fully cooperating
with the SEC’s investigation and are providing documents and other requested information. In
April 2020, we received related inquiries from The Nasdaq Stock Market and the Financial Industry Regulatory Authority (FINRA).
We have been fully cooperating with these agencies and providing information and documents, as requested. On May 5, 2020, the Nasdaq
Stock Market informed us that it had initiated a “T12 trading halt,” which means the halt will remain in place until
we have fully satisfied Nasdaq’s request for additional information. We fully cooperated with Nasdaq and responded to all
of Nasdaq’s information requests as they were issued. The T12 trading halt was lifted on August 10, 2020. Also
in April 2020, we were contacted by the U.S. Attorney’s Office for the District of New Jersey, which is seeking information
and documents from our officers and directors relating primarily to the April 13, 2020 press release concerning COVID-19 rapid
test kits. We are fully cooperating with the U.S. Attorney’s Office in its investigation. In connection
with these actions and investigations, the Company is obligated to indemnify its officers and directors for costs incurred in
defending against these claims and investigations. Because the Company currently does not have the resources to pay for these
costs, its directors and officers liability insurance carrier has agreed to indemnify these persons even though the $750,000
retention under such policy has not yet been met. The Company estimates it is currently obligated to pay approximately
$700,000 of the retention, which payments could have a material adverse effect on the Company. The $700,000 have been accrued
in accounts payable and accrued liabilities in theses financial statements. David
Klarman v. SCWorx Corp. f/k/a Alliance MMA, Inc., Index
No. 619536/2019 (N.Y. State Sup. Ct., Suffolk County) On
October 3, 2019, David Klarman, a former employee of Alliance, served a complaint against SCWorx seeking $400,000.00
for a breach of his employment agreement with Alliance. Klarman claims that Alliance ceased paying him his salary
in March 2018 as well as other alleged contractual benefits. SCWorx does not believe that it owes the amount
demanded and intends to vigorously defend against these claims. On March 6, 2020, SCWorx filed an answer and counterclaims
against Mr. Klarman. On September 18, 2020, the Court granted Klarman’s counsel’s motion to withdraw as counsel due to irreconcilable differences.”
The Court stayed the case for 45 days after service of the Court’s order. Mr. Klarman’s wife, Marie Klarman, Esq.,
filed a Notice of Appearance on November 6, 2020 and filed a motion on November 9, 2020 seeking various forms of relief -- in violation
of the Court’s Individual Rules and the Commercial Division Rules. We have requested that the Court strike the motion and
direct that a pre-motion conference be held. At
this time, we are unable to predict the duration, scope, or possible outcome of these investigations and lawsu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Note 9. Stockholders’ Equity Common Stock Authorized Shares The Company has 45,000,000
common shares authorized with a par value of $0.001 per share. Issuance of Shares Pursuant to Conversion
of Series A Preferred Stock During January 2020,
the Company issued 5,264 shares of common stock to a holder of its Series A Convertible Preferred Stock upon the conversion of
2,000 of such shares of Series A Convertible Preferred Stock. During February 2020,
the Company issued an aggregate of 172,369 shares of common stock to holders of its Series A Convertible Preferred Stock upon the
conversion of an aggregate of 65,500 of such shares of Series A Convertible Preferred Stock. During April 2020,
the Company issued an aggregate of 1,043,935 shares of common stock to holders of its Series A Convertible Preferred Stock upon
the conversion of an aggregate of 396,695 of such shares of Series A Convertible Preferred Stock. During May 2020, the
Company issued an aggregate of 51,316 shares of common stock to holders of its Series A Convertible Preferred Stock upon the conversion
of an aggregate of 19,500 of such shares of Series A Convertible Preferred Stock. During August 2020,
the Company issued 13,158 shares of common stock to a holder of its Series A Convertible Preferred Stock upon the conversion of
5,000 of such shares of Series A Convertible Preferred Stock. Issuance of Shares to Current and Former
Employees and Directors On January 8, 2020,
the Company issued 50,000 shares of common stock to a former employee per the terms of a settlement agreement. On March 12, 2020,
the Company issued 16,667 shares of common stock to an employee pursuant to a vesting schedule. On April 15, 2020,
the Company issued 3,913 shares of common stock to an employee pursuant to a vesting schedule. On April 16,
2020, the Company issued 5,264 shares of common stock valued at $36,584.80 or $6.95 per share to a director pursuant to a
vesting schedule. On April 21, 2020,
the Company issued 30,303 shares of common stock to a former employee pursuant to a vesting schedule. On June 24, 2020, the
Company issued 25,000 shares of common stock to an employee pursuant to a vesting schedule. On August 25, 2020, the Company issued 87,255 shares of common
stock valued at $142,226 to a former employee per the terms of a settlement agreement, settling $125,000 of accrued expenses and
recorded a loss on settlement of $17,226. Issuance of Shares Pursuant to Exercises
of Common Stock Warrants On April 14, 2020, a holder of common stock warrants exercised
7,000 warrants for a cash payment of, $38,570. Issuance of Shares Pursuant to Cashless
Exercises of Common Stock Warrants During April 2020,
holders of common stock warrants exercised an aggregate of 520,925 warrants using a cashless exercise into 321,155 shares of common
stock. During May 2020, holders
of common stock warrants exercised an aggregate of 56,982 warrants using a cashless exercise into 26,034 shares of common stock. During August 2020,
holders of common stock warrants exercised an aggregate of 116,448 warrants using a cashless exercise into 68,715 shares of common
stock. Issuance of Shares Pursuant to Cashless
Exercises of Stock Options During April 2020,
holders of common stock options exercised an aggregate of 105,028 options using a cashless exercise into 57,534 shares of common
stock. During August
2020, holders of common stock options exercised an aggregate of 55,263 options using a cashless exercise into 28,890 shares of
common stock. Issuance of Shares Pursuant to Settlement
of Accounts Payable On April 16, 2020,
the Company issued 100,000 shares of common stock in full settlement of $640,517 of accounts payable. The shares had a fair value
of $6.95 per shares. On May 12, 2020, the
Company issued 104,567 shares of common stock in full settlement of $93,150 of accounts payable. The shares had a fair value of
$5.76 per shares. On June 24, 2020, the
Company issued 80,000 shares of common stock and warrants to purchase 100,000 shares of common stock, of which 50,000 shall be
exercisable at $3.80 per share and the remaining 50,000 shall be exercisable at $5.80 per share, in each case for a term of 5 years,
in connection with the termination of a consulting arrangement and in full settlement of any and all claims again the Company.
The Company had previously accrued $195,000 in connection with this consulting arrangement. The stock had a fair value of $5.76
per share. On August 27, 2020, the Company issued 17,000 shares of common
stock valued at $40,800 in full settlement of $48,790 of accounts payable. The shares had a fair value of $2.20 per shares. The
Company recorded a loss on settlement of accounts payable of $7,990. On September 10, 2020, the Company issued 140,000 shares of
common stock valued at $806,400 in full settlement of $88,950 of accounts payable and recorded a loss on settlement of $547,756.
The shares had a fair value of $5.76 per share. Equity Financing During May 2020,
the Company received $515,000 of a committed $565,000 from the sale of 135,527 shares of common stock (at a price of $3.80
per share) and warrants to purchase 169,409 shares of common stock, at an exercise price of $4.00 per share. As of September
30, 2020, the full amount has not been received and the shares and warrants have not been issued. The $515,000 received
through September 30, 2020 is included in equity financing within current liabilities on the unaudited condensed consolidated
balance sheet. Stock Incentive Plan The number of shares
of the Company’s common stock that are issuable pursuant to warrant and stock option grants with time-based vesting as of
and for the nine months ended September 30, 2020 were:
Warrant Grants Stock Option Grants Restricted Stock Units
Number of Weighted- Number of Weighted- Number of Weighted-
Balance at December 31, 2019 1,311,916 $ 9.35 338,595 $ 5.26 630,303 $ -
Granted 100,000 4.75 - - 2,222,984 -
Exercised (681,619 ) 5.57 (160,291 ) 4.78 (46,931 ) -
Cancelled/Forfeited (88,027 ) 31.24 (5,263 ) 24.70 (475,000 ) -
Balance at September 30, 2020 642,270 $ 9.71 173,041 $ 5.12 2,331,356 $ -
Exercisable at September 30, 2020 642,270 $ 9.71 173,041 $ 5.12 642,311 $ - The Company has classified the warrant as having
Level 2 inputs, and has used the Black-Scholes option-pricing model to value the warrant. The fair value at the issuance dates for
the above warrant was based upon the following management assumptions:
Issuance dates
Risk-free interest rate 1.00 %
Expected dividend yield 0 %
Expected volatility 100 %
Term 5 years
Fair value of common stock $ 2.37 The Company’s outstanding warrants and options
at September 30, 2020 are as follows:
Warrants Outstanding Warrants Exercisable
Exercise Price Range Number Outstanding Weighted Average Remaining Contractual Life (in years) Weighted Average Exercise Price Number Exercisable Weighted Average Exercise Price Intrinsic Value
$3.80 - $141.17 642,270 3.03 $ 9.71 642,270 $ 9.71 -
Options Outstanding Options Exercisable
Exercise Price Range Number Weighted Average Weighted Average Number Weighted Intrinsic Value
$2.64 - $28.50 173,041 3.61 $ 5.12 173,041 $ 5.12 - As of September 30, 2020
and December 31, 2019, the total unrecognized expense for unvested stock options and restricted stock awards was $3,311,888 and $3,236,292,
respectively, to be recognized over a one to three year period for restricted stock awards and one year for option grants from the date
of grant. Stock-based compensation expense
for the three and nine months ended September 30, 2020 and 2019 was as follows:
For the three months ended For the nine months ended
September 30, September 30,
2020 2019 2020 2019
Stock-based compensation expense $ 488,304 $ 433,438 $ 2,844,851 $ 6,283,811 Stock-based compensation expense
categorized by the equity components for the three and nine months ended September 30, 2020 and 2019 was as follows:
For the three months ended For the nine months ended
September 30, September 30,
2020 2019 2020 2019
Common stock $ 488,307 $ 359,910 $ 2,844,851 $ 764,807
Stock option awards - 73,528 - 196,074
Transfer of common stock by founders to contractors - - - 5,322,930
Total $ 488,307 $ 433,438 $ 2,844,851 $ 6,283,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ote 10.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e following securities
were excluded from the computation of diluted net loss per share for the periods presented because including them would have been
anti-dilutive:
For the three months ended For the nine months ended
September 30, September 30,
2020 2019 2020 2019
Stock options 173,041 188,595 173,041 188,595
Warrants 642,270 1,311,916 642,270 1,311,916
Total common stock equivalents 815,311 1,500,511 815,311 1,500,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1. Related Party Transactions Included in accounts payable are amounts due to
officers of the Company in the amount of $203,171. On July 24, 2020, the Company’s
Chief Executive Officer, Marc Schessel, transferred 20,000 of his personally held common shares to Mark Shefts, a Director. The company
deemed this transfer to be in consideration for services and recorded a non-cash expense of $115,100 for the fair value of the shares
transferred. During April, 2020, a company
affiliated with a shareholder advanced $475,000 in cash to the supplier of test kits for their purchase. The amount due is recorded in
shareholder adv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Subsequent Events On November 1, 2020,
Christopher J. Kohler was appointed part-time CFO of SCWorx, Corp., a Delaware corporation (the “Company”). Timothy
Hannibal, our President, who was acting as our Interim CFO, resigned said CFO position concurrent with Mr. Kohler’s appointment. Mr.
Kohler will initially be paid $6,000 per month for his services. The agreement between the Company and Mr. Kohler may be terminated
by either party upon sixty days written notice, provided that such notice period shall not be applicable if the other party is
in material breach of the agreement. Mr. Kohler has
over 15 years of experience serving in a wide variety of roles in the finance and accounting sectors. Mr. Kohler is the
founder and CEO of Kohler Consulting, Inc., which he founded in 2012. The firm, through Mr. Kohler, provides outsourced CFO
and advisory services to private and public companies, with a focus on small cap and start-up businesses. Issuance of Shares Pursuant to Conversion
of Series A Preferred During October 2020,
the Company issued 13,158 shares of common stock to a holder of its Series A Convertible Preferred Stock upon the conversion of
5,000 of such shares of Series A Convertible Preferred Stock. Issuance of Shares Pursuant to Cashless
Exercises of Common Stock Warrants During October 2020,
holders of common stock warrants exercised an aggregate of 6,579 warrants using a cashless exercise into 2,973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AAP and the rules and regulations of the
U.S. Securities and Exchange Commission (“SEC”). The accompanying unaudited condensed consolidated financial statements
include the accounts of SCWorx and its wholly-owned subsidiaries. All material intercompany balances and transactions have been
eliminated in consolidation. These interim unaudited
condensed consolidated financial statements have been prepared in accordance with U.S. GAAP for interim financial information.
They do not include all of the information and footnotes required by U.S. GAAP for complete consolidated financial statements.
Therefore, these unaudited condensed consolidated financial statements should be read in conjunction with the Company’s audited
financial statements and notes thereto contained in its report on Form 10-K for the year ended December 31, 2019 filed with the
SEC on June 12, 2020. The unaudited condensed
consolidated financial statements included herein are unaudited; however, they contain all normal recurring accruals and adjustments
that, in the opinion of management, are necessary to present fairly the Company’s financial position at September 30, 2020,
and the results of its operations and cash flows for the three and nine months ended September 30, 2020. The results of operations
for the three and nine months ended September 30, 2020 are not necessarily indicative of the results to be expected for future
quarters or the full year.</t>
        </is>
      </c>
    </row>
    <row r="5">
      <c r="A5" s="4" t="inlineStr">
        <is>
          <t>Reclassifications</t>
        </is>
      </c>
      <c r="B5" s="4" t="inlineStr">
        <is>
          <t>Reclassifications Certain balances in
previously issued consolidated financial statements have been reclassified to be consistent with the current period presentation.
The reclassification had no impact on total financial position, net income, or stockholders’ equity.</t>
        </is>
      </c>
    </row>
    <row r="6">
      <c r="A6" s="4" t="inlineStr">
        <is>
          <t>Cash</t>
        </is>
      </c>
      <c r="B6" s="4" t="inlineStr">
        <is>
          <t>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There were no amounts in excess of the FDIC insured limit as of September 30, 2020 and amounts in excess of the
FDIC insured limit of $163,846 as of December 31, 2019.</t>
        </is>
      </c>
    </row>
    <row r="7">
      <c r="A7" s="4" t="inlineStr">
        <is>
          <t>Fair Value of Financial Instruments</t>
        </is>
      </c>
      <c r="B7" s="4" t="inlineStr">
        <is>
          <t>Fair Value of Financial Instruments Management applies
fair value accounting for significant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8">
      <c r="A8" s="4" t="inlineStr">
        <is>
          <t>Concentration of Credit and Other Risks</t>
        </is>
      </c>
      <c r="B8" s="4" t="inlineStr">
        <is>
          <t>Concentration of Credit and Other Risks Financial instruments
that potentially subject the Company to significant concentrations of credit risk consist principally of cash, accounts receivable
and warrants.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For the quarter ended
September 30, 2020, the Company had one customer representing 25% of aggregate revenues. For the quarter ended September 30,
2019, the Company had two customers representing 19% and 12% of aggregate revenues. At September 30, 2020, the Company had four
customers representing 28%, 18%, 12% and 12% of aggregate accounts receivable. At September 30, 2019, the Company had four customers
representing 22%, 16%, 15%, and 11% of aggregate accounts receivable.</t>
        </is>
      </c>
    </row>
    <row r="9">
      <c r="A9" s="4" t="inlineStr">
        <is>
          <t>Allowance for Doubtful Accounts</t>
        </is>
      </c>
      <c r="B9" s="4" t="inlineStr">
        <is>
          <t>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Company’s allowance for doubtful accounts as of September 30,
2020 and December 31, 2019 was $309,979 and $344,412, respectively.</t>
        </is>
      </c>
    </row>
    <row r="10">
      <c r="A10" s="4" t="inlineStr">
        <is>
          <t>Inventory</t>
        </is>
      </c>
      <c r="B10" s="4" t="inlineStr">
        <is>
          <t>Inventory The inventory balance at September
30, 2020 is related to the Company’s Direct-Worx, LLC subsidiary and consisted of approximately 45,000 testing kits, approximately
40,000 sampling kits, and approximately 87,000 gowns. These items are carried on the unaudited condensed consolidated balance sheet at
cost. A company affiliated with a shareholder advanced the $475,000 in cash to the supplier of the test kits and the amount due is recorded
in shareholder advance. Inventory is valued at the
lower of cost or market value. When market value is determined to be less than cost, the Company records an allowance. As of September
30, 2020 and December 31, 2019, the Company had allowances for obsolescence of $0.</t>
        </is>
      </c>
    </row>
    <row r="11">
      <c r="A11" s="4" t="inlineStr">
        <is>
          <t>Business Combinations</t>
        </is>
      </c>
      <c r="B11" s="4" t="inlineStr">
        <is>
          <t>Business Combinations The Company includes
the results of operations of a business it acquires in its consolidated results as of the date of acquisition. The Company allocates
the fair value of the purchase consideration of its acquisition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the Company. Intangible assets are amortized over their estimated useful lives. The fair value of contingent
consideration (earn out) associated with acquisitions is remeasured each reporting period and adjusted accordingly. Acquisition
and integration related costs are recognized separately from the business combination and are expensed as incurred.</t>
        </is>
      </c>
    </row>
    <row r="12">
      <c r="A12" s="4" t="inlineStr">
        <is>
          <t>Goodwill and Purchased Identified Intangible Assets</t>
        </is>
      </c>
      <c r="B12" s="4" t="inlineStr">
        <is>
          <t>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dentified intangible assets Identified finite-lived intangible
assets consist of ticketing software and promoter relationships resulting from the February 1, 2019 business combination. The Company’s
identified intangible assets are amortized on a straight-line basis over their estimated useful lives, ranging from 5 to 7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identified
intangible assets, refer to Note 5, Intangible Assets.</t>
        </is>
      </c>
    </row>
    <row r="13">
      <c r="A13" s="4" t="inlineStr">
        <is>
          <t>Property and Equipment</t>
        </is>
      </c>
      <c r="B13" s="4" t="inlineStr">
        <is>
          <t>Property and Equipment Property and equipment
are recorded at cost, less accumulated depreciation. Depreciation is calculated using the straight-line method over the related
assets’ estimated useful lives. Equipment, furniture and fixtures are being amortized over a period of three years. Expenditures that materially
increase asset life are capitalized, while ordinary maintenance and repairs are expensed as incurred. Depreciation expense
for the three months ended September 30, 2020 and 2019 was $9,758 and $2,390, respectively. Depreciation expense for the nine months
ended September 30, 2020 and 2019 was $29,275 and $4,194, respectively.</t>
        </is>
      </c>
    </row>
    <row r="14">
      <c r="A14" s="4" t="inlineStr">
        <is>
          <t>Revenue Recognition</t>
        </is>
      </c>
      <c r="B14" s="4" t="inlineStr">
        <is>
          <t>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Saa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4) Professional Services: mainly related to specific customer projects to manage and/or analyze data and review for cost reduction opportunities, and
5) PPE: which includes items such as masks, gloves, gowns, shields, etc.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fixed fee. When these services are not combined with SaaS or Maintenance
revenues as a single unit of accounting, these revenues are recognized as the services are rendered and when contractual milestones
are achieved and accepted by the customer.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s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The Company has one
principal revenue stream, from the SaaS business, and believes it has presented all varying factors that affect the nature, timing
and uncertainty of revenues and cash flows. PPE sales PPE
revenues are recognized once the customer obtains physical possession of the product(s). Because the Company acts as an agent in
arranging the relationship between the customer and the supplier, PPE revenues are presented net of related costs, including product
procurement, warehouse and shipping fees, etc. Remaining Performance Obligations As
of September 30, 2020 and December 31, 2019, the Company had $1,641,720 and $1,056,637, respectively, of remaining performance obligations
recorded as deferred revenue. The Company expects to recognize a majority of sales relating to these existing performance obligations
of $1,429,609 during the remainder of 2020. Costs to Obtain and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t>
        </is>
      </c>
    </row>
    <row r="15">
      <c r="A15" s="4" t="inlineStr">
        <is>
          <t>Cost of Revenues</t>
        </is>
      </c>
      <c r="B15" s="4" t="inlineStr">
        <is>
          <t>Cost of Revenues Cost of revenues primarily
represent data center hosting costs, consulting services and maintenance of the Company’s large data array that were incurred
in delivering professional services and maintenance of the Company’s large data array during the periods presented.</t>
        </is>
      </c>
    </row>
    <row r="16">
      <c r="A16" s="4" t="inlineStr">
        <is>
          <t>Contract Balances</t>
        </is>
      </c>
      <c r="B16" s="4" t="inlineStr">
        <is>
          <t>Contract Balances Contract assets arise
when the associated revenue was earned prior to the Company’s unconditional right to receive a payment under a contract with
a customer (unbilled revenue) and are derecognized when either it becomes a receivable or the cash is received. There were no contract
assets as of September 30, 2020 and December 31, 2019.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1,641,720 and $1,056,637 as of September 30, 2020 and December 31, 2019, respectively.</t>
        </is>
      </c>
    </row>
    <row r="17">
      <c r="A17" s="4" t="inlineStr">
        <is>
          <t>Income Taxes</t>
        </is>
      </c>
      <c r="B17" s="4" t="inlineStr">
        <is>
          <t>Income Taxes The Company uses the
asset and liability method of accounting for income taxes in accordance with Accounting Standard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provided if, based upon the weight of available evidence, it is more likely than not that some or all of the deferred tax assets
will not be realized. As of September 30, 2020 and December 31, 2019, the Company has evaluated available evidence and concluded
that the Company may not realize all the benefits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On March 27, 2020,
the Coronavirus Aid, Relief, and Economic Security Act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continues to examine the
impact that the tax changes in the CARES Act may have on its business but does not expect the impact to be material. The income tax expense
for the three months ended September 30, 2020 and 2019 was $0 and $747, respectively. The income tax expense for the nine months
ended September 30, 2020 and 2019 was $0 and $747, respectively.</t>
        </is>
      </c>
    </row>
    <row r="18">
      <c r="A18" s="4" t="inlineStr">
        <is>
          <t>Stock-Based Compensation</t>
        </is>
      </c>
      <c r="B18" s="4" t="inlineStr">
        <is>
          <t>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authoritative guidance
also requires that the Company measures and recognizes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s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Refer to Note 9, Stockholders’ Equity, for additional detail.</t>
        </is>
      </c>
    </row>
    <row r="19">
      <c r="A19" s="4" t="inlineStr">
        <is>
          <t>Loss Per Share</t>
        </is>
      </c>
      <c r="B19" s="4" t="inlineStr">
        <is>
          <t>Loss Per Share The Company computes earnings
(loss) per share in accordance with ASC 260, “Earnings per Share” which requires presentation of both basic and diluted earnings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row r="20">
      <c r="A20" s="4" t="inlineStr">
        <is>
          <t>Indemnification</t>
        </is>
      </c>
      <c r="B20" s="4" t="inlineStr">
        <is>
          <t>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its condensed consolidated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In addition, the Company
has directors’ and officers’ liability insurance coverage that is intended to reduce its financial exposure and may
enable it to recover any payments above the applicable policy retention, should they occur. In connection with the Class
Action and derivative claims and investigations described in Note 8, Commitments and Contingencies, the Company is obligated to indemnify
its officers and directors for costs incurred in defending against these claims and investigations.</t>
        </is>
      </c>
    </row>
    <row r="21">
      <c r="A21" s="4" t="inlineStr">
        <is>
          <t>Contingencies</t>
        </is>
      </c>
      <c r="B21" s="4" t="inlineStr">
        <is>
          <t>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consolidated financial statements. The Company reviews the developments in its contingencies
that could affect the amount of the provisions that has been previously recorded, and the matters and related possible losses disclosed.
The Company adjusts provisions and changes to its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t>
        </is>
      </c>
    </row>
    <row r="22">
      <c r="A22" s="4" t="inlineStr">
        <is>
          <t>Use of Estimates</t>
        </is>
      </c>
      <c r="B22" s="4" t="inlineStr">
        <is>
          <t>Use of Estimates The preparation of
consolidated financial statements in conformity with GAAP requires management to make estimates and assumptions that affect the
amounts reported and disclosed in the consolidated financial statements and accompanying notes. The Company regularly evaluates
estimates and assumptions related to the allowance for doubtful accounts, the estimated useful lives and recoverability of long-lived
assets,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tual results could differ materially from those estimates.</t>
        </is>
      </c>
    </row>
    <row r="23">
      <c r="A23" s="4" t="inlineStr">
        <is>
          <t>Recently Issued Accounting Pronouncements</t>
        </is>
      </c>
      <c r="B23" s="4" t="inlineStr">
        <is>
          <t>Recently Issued Accounting Pronouncement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annual and interim periods beginning after December 15, 2019, with early adoption permitted.
We adopted this new standard on January 1, 2020, and the adoption of the standard did not have a material impact on our consolidated
financial statements. In August 2018,
the FASB issued ASU 2018-13, Fair Value Measurement (Topic 820): Disclosure Framework—Changes to the Disclosure
Requirements for Fair Value Measurement (“ASU 2018-13”), which modifies the disclosure requirements on fair value
measurements. ASU 2018-13 is effective in the first quarter of fiscal 2020, and earlier adoption is permitted. We adopted
this new standard on January 1, 2020, and the adoption of the standard did not have a material impact on our consolidated
financial statements. In January 2017, the
FASB issued ASU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We adopted this new standard on January 1, 2020, and the adoption of the standard did not have
a material impact on our consolidated financial statements. In June 2016, the FASB
issued ASU 2016-13, “Financial Instruments - Credit Losses (Topic 326),” which was subsequently amended in February
2020 by ASU 2020-02 “Financial Instruments - Credit Losses (Topic 326) and Leases (Topic 842).” Topic 326 introduces
an impairment model that is based on expected credit losses, rather than incurred losses, to estimate credit losses on certain
types of financial instruments (e.g. accounts receivable,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opic 326 is effective
for fiscal years beginning after December 15, 2022, including interim periods within those fiscal years. The Company is currently
evaluating the impact the new guidance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189855</v>
      </c>
      <c r="C3" s="6" t="n">
        <v>487953</v>
      </c>
    </row>
    <row r="4">
      <c r="A4" s="4" t="inlineStr">
        <is>
          <t>Accounts receivable - net of allowance of $309,979 and $344,412 as of September 30, 2020 and December 31, 2019, respectively</t>
        </is>
      </c>
      <c r="B4" s="5" t="n">
        <v>416639</v>
      </c>
      <c r="C4" s="5" t="n">
        <v>799246</v>
      </c>
    </row>
    <row r="5">
      <c r="A5" s="4" t="inlineStr">
        <is>
          <t>Inventory</t>
        </is>
      </c>
      <c r="B5" s="5" t="n">
        <v>991309</v>
      </c>
      <c r="C5" s="4" t="inlineStr">
        <is>
          <t xml:space="preserve"> </t>
        </is>
      </c>
    </row>
    <row r="6">
      <c r="A6" s="4" t="inlineStr">
        <is>
          <t>Prepaid expenses and other assets</t>
        </is>
      </c>
      <c r="B6" s="5" t="n">
        <v>255831</v>
      </c>
      <c r="C6" s="5" t="n">
        <v>11160</v>
      </c>
    </row>
    <row r="7">
      <c r="A7" s="4" t="inlineStr">
        <is>
          <t>Total current assets</t>
        </is>
      </c>
      <c r="B7" s="5" t="n">
        <v>1853634</v>
      </c>
      <c r="C7" s="5" t="n">
        <v>1298359</v>
      </c>
    </row>
    <row r="8">
      <c r="A8" s="4" t="inlineStr">
        <is>
          <t>Property and equipment, net</t>
        </is>
      </c>
      <c r="B8" s="5" t="n">
        <v>77153</v>
      </c>
      <c r="C8" s="5" t="n">
        <v>105199</v>
      </c>
    </row>
    <row r="9">
      <c r="A9" s="4" t="inlineStr">
        <is>
          <t>Goodwill</t>
        </is>
      </c>
      <c r="B9" s="5" t="n">
        <v>8366467</v>
      </c>
      <c r="C9" s="5" t="n">
        <v>8366467</v>
      </c>
    </row>
    <row r="10">
      <c r="A10" s="4" t="inlineStr">
        <is>
          <t>Intangible assets, net</t>
        </is>
      </c>
      <c r="B10" s="5" t="n">
        <v>176762</v>
      </c>
      <c r="C10" s="5" t="n">
        <v>205219</v>
      </c>
    </row>
    <row r="11">
      <c r="A11" s="4" t="inlineStr">
        <is>
          <t>Other assets</t>
        </is>
      </c>
      <c r="B11" s="4" t="inlineStr">
        <is>
          <t xml:space="preserve"> </t>
        </is>
      </c>
      <c r="C11" s="5" t="n">
        <v>17561</v>
      </c>
    </row>
    <row r="12">
      <c r="A12" s="4" t="inlineStr">
        <is>
          <t>Total assets</t>
        </is>
      </c>
      <c r="B12" s="5" t="n">
        <v>10474016</v>
      </c>
      <c r="C12" s="5" t="n">
        <v>9992805</v>
      </c>
    </row>
    <row r="13">
      <c r="A13" s="3" t="inlineStr">
        <is>
          <t>Current liabilities:</t>
        </is>
      </c>
    </row>
    <row r="14">
      <c r="A14" s="4" t="inlineStr">
        <is>
          <t>Accounts payable and accrued liabilities</t>
        </is>
      </c>
      <c r="B14" s="5" t="n">
        <v>2435171</v>
      </c>
      <c r="C14" s="5" t="n">
        <v>2010556</v>
      </c>
    </row>
    <row r="15">
      <c r="A15" s="4" t="inlineStr">
        <is>
          <t>Accounts payable and accrued liabilities – related party</t>
        </is>
      </c>
      <c r="B15" s="5" t="n">
        <v>203171</v>
      </c>
    </row>
    <row r="16">
      <c r="A16" s="4" t="inlineStr">
        <is>
          <t>Shareholder advance</t>
        </is>
      </c>
      <c r="B16" s="5" t="n">
        <v>475000</v>
      </c>
    </row>
    <row r="17">
      <c r="A17" s="4" t="inlineStr">
        <is>
          <t>Deferred Revenue</t>
        </is>
      </c>
      <c r="B17" s="5" t="n">
        <v>1641720</v>
      </c>
      <c r="C17" s="5" t="n">
        <v>1056637</v>
      </c>
    </row>
    <row r="18">
      <c r="A18" s="4" t="inlineStr">
        <is>
          <t>Equity financing</t>
        </is>
      </c>
      <c r="B18" s="5" t="n">
        <v>515000</v>
      </c>
      <c r="C18" s="4" t="inlineStr">
        <is>
          <t xml:space="preserve"> </t>
        </is>
      </c>
    </row>
    <row r="19">
      <c r="A19" s="4" t="inlineStr">
        <is>
          <t>Total current liabilities</t>
        </is>
      </c>
      <c r="B19" s="5" t="n">
        <v>5270062</v>
      </c>
      <c r="C19" s="5" t="n">
        <v>3067193</v>
      </c>
    </row>
    <row r="20">
      <c r="A20" s="3" t="inlineStr">
        <is>
          <t>Long-term liabilities:</t>
        </is>
      </c>
    </row>
    <row r="21">
      <c r="A21" s="4" t="inlineStr">
        <is>
          <t>Loan payable</t>
        </is>
      </c>
      <c r="B21" s="5" t="n">
        <v>293972</v>
      </c>
      <c r="C21" s="4" t="inlineStr">
        <is>
          <t xml:space="preserve"> </t>
        </is>
      </c>
    </row>
    <row r="22">
      <c r="A22" s="4" t="inlineStr">
        <is>
          <t>Total long-term liabilities</t>
        </is>
      </c>
      <c r="B22" s="5" t="n">
        <v>293972</v>
      </c>
    </row>
    <row r="23">
      <c r="A23" s="4" t="inlineStr">
        <is>
          <t>Total liabilities</t>
        </is>
      </c>
      <c r="B23" s="5" t="n">
        <v>5564034</v>
      </c>
      <c r="C23" s="5" t="n">
        <v>3067193</v>
      </c>
    </row>
    <row r="24">
      <c r="A24" s="4" t="inlineStr">
        <is>
          <t>Commitments and contingencies</t>
        </is>
      </c>
      <c r="B24" s="4" t="inlineStr">
        <is>
          <t xml:space="preserve"> </t>
        </is>
      </c>
      <c r="C24" s="4" t="inlineStr">
        <is>
          <t xml:space="preserve"> </t>
        </is>
      </c>
    </row>
    <row r="25">
      <c r="A25" s="3" t="inlineStr">
        <is>
          <t>Stockholders’ equity:</t>
        </is>
      </c>
    </row>
    <row r="26">
      <c r="A26" s="4" t="inlineStr">
        <is>
          <t>Series A Convertible Preferred stock, $0.001 par value; 900,000 shares authorized; 89,872 and 578,567 shares issued and outstanding, respectively</t>
        </is>
      </c>
      <c r="B26" s="5" t="n">
        <v>90</v>
      </c>
      <c r="C26" s="5" t="n">
        <v>579</v>
      </c>
    </row>
    <row r="27">
      <c r="A27" s="4" t="inlineStr">
        <is>
          <t>Common stock, $0.001 par value; 45,000,000 shares authorized; 9,845,600 and 7,390,261 shares issued and outstanding, respectively</t>
        </is>
      </c>
      <c r="B27" s="5" t="n">
        <v>9846</v>
      </c>
      <c r="C27" s="5" t="n">
        <v>7391</v>
      </c>
    </row>
    <row r="28">
      <c r="A28" s="4" t="inlineStr">
        <is>
          <t>Additional paid-in capital</t>
        </is>
      </c>
      <c r="B28" s="5" t="n">
        <v>25341185</v>
      </c>
      <c r="C28" s="5" t="n">
        <v>19712115</v>
      </c>
    </row>
    <row r="29">
      <c r="A29" s="4" t="inlineStr">
        <is>
          <t>Accumulated deficit</t>
        </is>
      </c>
      <c r="B29" s="5" t="n">
        <v>-20441139</v>
      </c>
      <c r="C29" s="5" t="n">
        <v>-12794473</v>
      </c>
    </row>
    <row r="30">
      <c r="A30" s="4" t="inlineStr">
        <is>
          <t>Total stockholders’ equity</t>
        </is>
      </c>
      <c r="B30" s="5" t="n">
        <v>4909982</v>
      </c>
      <c r="C30" s="5" t="n">
        <v>6925612</v>
      </c>
    </row>
    <row r="31">
      <c r="A31" s="4" t="inlineStr">
        <is>
          <t>Total liabilities and stockholders’ equity</t>
        </is>
      </c>
      <c r="B31" s="6" t="n">
        <v>10474016</v>
      </c>
      <c r="C31" s="6" t="n">
        <v>9992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statement of Financial Statements (Tables)</t>
        </is>
      </c>
      <c r="B1" s="2" t="inlineStr">
        <is>
          <t>9 Months Ended</t>
        </is>
      </c>
    </row>
    <row r="2">
      <c r="B2" s="2" t="inlineStr">
        <is>
          <t>Sep. 30, 2020</t>
        </is>
      </c>
    </row>
    <row r="3">
      <c r="A3" s="3" t="inlineStr">
        <is>
          <t>Restatement Of Financial Statements [Abstract]</t>
        </is>
      </c>
    </row>
    <row r="4">
      <c r="A4" s="4" t="inlineStr">
        <is>
          <t>Schedule of balance sheet</t>
        </is>
      </c>
      <c r="B4" s="4" t="inlineStr">
        <is>
          <t xml:space="preserve">September 30, December 31,
2020 2019
ASSETS (As Filed) Adjustments (As Restated)
Total assets $ 10,474,016 $ - $ 10,474,016
LIABILITIES AND STOCKHOLDERS’ EQUITY
Total liabilities 5,564,034 - 5,564,034
Stockholders’ equity:
Series A Convertible Preferred stock, $0.001 par value; 900,000 shares authorized; 89,872 and 578,567 shares issued and outstanding, respectively 90 - 90
Common stock, $0.001 par value; 45,000,000 shares authorized; 9,845,600 and 7,390,261 shares issued and outstanding, respectively 9,846 - 9,846
Additional paid-in capital 26,667,488 (1) (1,338,303 ) 25,329,185
Accumulated deficit (21,779,442 )(1) 1,338,303 (20,441,139 )
Total stockholders’ equity 4,897,982 - 4,897,982
Total liabilities and stockholders’ equity $ 10,462,016 $ - $ 10,462,016 </t>
        </is>
      </c>
    </row>
    <row r="5">
      <c r="A5" s="4" t="inlineStr">
        <is>
          <t>Schedule of statement of operations</t>
        </is>
      </c>
      <c r="B5" s="4" t="inlineStr">
        <is>
          <t xml:space="preserve">Three months Three months ended September 30,
(As Filed) Adjustments (As Restated)
Revenue $ 1,171,399 $ - $ 1,171,399
Operating expenses:
Cost of revenues 956,203 - 956,203
General and administrative 3,573,946 (1) (1,338,303 ) 2,235,643
Total operating expenses 4,530,149 (1,338,303 ) 3,191,846
Loss from operations (3,358,750 ) 1,338,303 (2,020,447 )
Other income (expenses):
Interest expense - - -
Loss on settlemet of sccounts payable (726,766 ) - (726,766 )
Other income - - -
Total other income (expense) (726,766 ) - (726,766 )
Net loss before income taxes (4,085,516 ) 1,338,303 (2,747,213 )
Provision for (benefit from) income taxes - - -
Net loss $ (4,085,516 ) $ (2,747,213 )
Net loss per share, basic and diluted $ (0.42 ) $ (0.29 )
Weighted average common shares outstanding, basic and diluted 9,616,717 9,616,717
Nine months Nine months
(As Filed) Adjustments (As Restated)
Revenue $ 3,739,798 $ - $ 3,739,798
Operating expenses:
Cost of revenues 2,739,737 - 2,739,737
General and administrative 8,372,491 (1) (1,338,303 ) 7,034,188
Total operating expenses 11,112,228 (1,338,303 ) 9,773,925
Loss from operations (7,372,430 ) 1,338,303 (6,034,127 )
Other income (expenses):
Interest expense - - -
Loss on settlemet of sccounts payable (1,612,539 ) - (1,612,539 )
Other income - - -
Total other income (expense) (1,612,539 ) - (1,612,539 )
Net loss before income taxes (8,984,969 ) 1,338,303 (7,646,666 )
Provision for (benefit from) income taxes - - -
Net loss $ (8,984,969 ) $ (7,646,666 )
Net loss per share, basic and diluted $ (1.03 ) $ (0.87 )
Weighted average common shares outstanding, basic and diluted 8,754,824 8,754,824 </t>
        </is>
      </c>
    </row>
    <row r="6">
      <c r="A6" s="4" t="inlineStr">
        <is>
          <t>Schedule of statement of stockholder’s deficit</t>
        </is>
      </c>
      <c r="B6" s="4" t="inlineStr">
        <is>
          <t xml:space="preserve">Preferred Stock Common stock Additional Accumulated
As Filed Shares $ Shares $ capital deficit Total
Balances, June 30, 2020 94,872 $ 95 9,490,582 $ 9,491 $ 23,863,806 $ (17,693,926 ) $ 6,179,466
-
Conversion of Series A Convertible Preferred Stock into common stock (5,000 ) (5 ) 13,158 13 (8 ) - -
Settlement of Accounts Payable - - 157,000 157 847,043 - 847,200
Shares issued in cashless exercise of warrants - - 68,715 69 (69 ) - -
Shares issued in cashless exercise of options - - 28,890 29 (29 ) - -
Shares issued to current and former employees and directors - - 87,255 87 142,138 - 142,225
Stock based compensation - - - - 488,304 - 488,304
Net Loss - - - - - (4,085,516 ) (4,085,516 )
Ending balance, September, 2020 89,872 $ 90 9,845,600 $ 9,846 $ 25,341,185 $ (21,779,442 ) $ 3,571,679
Preferred Stock Common stock Additional Accumulated
As
Restated Shares $ Shares $ capital deficit Total
Balances,
June 30, 2020 94,872 $ 95 9,490,582 $ 9,491 $ 23,863,806 $ (17,693,926 ) $ 6,179,466
Conversion
of Series A Convertible Preferred Stock into common stock (5,000 ) (5 ) 13,158 13 (8 ) - -
Settlement
of Accounts Payable - - 157,000 157 847,043 - 847,200
Shares
issued in cashless exercise of warrants - - 68,715 69 (69 ) - -
Shares
issued in cashless exercise of options - - 28,890 29 (29 ) - -
Shares
issued to current and former employees and directors - - 87,255 87 142,138 - 142,225
Stock
based compensation - - - - 488,304 - 488,304
Net
Loss - - - - - (2,747,213 ) (2,747,213 )
Ending
balance, September, 2020 89,872 $ 90 9,845,600 $ 9,846 $ 25,341,185 $ (20,441,139 ) $ 4,909,982
Preferred Stock Common stock Additional paid-in Accumulated
As Filed Shares $ Shares $ capital deficit Total
Balances,December 31, 2019 578,567 $ 579 7,390,261 $ 7,391 $ 19,712,115 $ (12,794,473 ) $ 6,925,612
Conversion of Series A Convertible Preferred Stock into common stock (488,695 ) (489 ) 1,286,042 1,286 (797 ) - -
Settlement of Accounts Payable 441,567 442 2,604,948 - 2,605,390
Shares issued in cashless exercise of warrants - - 415,904 416 (416 ) - -
Shares issued in cashless exercise of options - - 86,424 86 (86 ) - -
Warrants exercised for cash - - 7,000 7 38,563 - 38,570
Shares issued to current and former employees and directors - - 218,402 218 142,007 - 142,225
Stock based compensation - - - - 2,844,851 - 2,844,851
Net Loss - - - - - (8,984,969 ) (8,984,969 )
Ending balance, September 30, 2020 89,872 $ 90 9,845,600 $ 9,846 $ 25,341,185 $ (21,779,442 ) $ 3,571,679
Preferred Stock Common stock Additional paid-in Accumulated
As Restated Shares $ Shares $ capital deficit Total
Balances,December 31, 2019 578,567 $ 579 7,390,261 $ 7,391 $ 19,712,115 $ (12,794,473 ) $ 6,925,612
Conversion of Series A Convertible Preferred Stock into common stock (488,695 ) (489 ) 1,286,042 1,286 (797 ) - -
Settlement of Accounts Payable 441,567 442 2,604,948 - 2,605,390
Shares issued in cashless exercise of warrants - - 415,904 416 (416 ) - -
Shares issued in cashless exercise of options - - 86,424 86 (86 ) - -
Warrants exercised for cash - - 7,000 7 38,563 - 38,570
Shares issued to current and former employees and directors - - 218,402 218 142,007 - 142,225
Stock based compensation - - - - 2,844,851 - 2,844,851
Net Loss - - - - - (7,646,666 ) (7,646,666 )
Ending balance, September 30, 2020 89,872 $ 90 9,845,600 $ 9,846 $ 25,341,185 $ (20,441,139 ) $ 4,909,982 </t>
        </is>
      </c>
    </row>
    <row r="7">
      <c r="A7" s="4" t="inlineStr">
        <is>
          <t>Schedule of statement of cash flows</t>
        </is>
      </c>
      <c r="B7" s="4" t="inlineStr">
        <is>
          <t xml:space="preserve">Nine months Nine months
(As Filed) Adjustments (As Restated)
Cash flows from operating activities:
Net loss $ (8,984,969 ) (1 ) $ 1,338,303 $ (7,646,666 )
Adjustments to reconcile net loss to net cash used in operating activities:
Depreciation 29,275 - 29,275
Amortization of intangibles 28,457 - 28,457
Stock-based compensation 4,183,154 (1 ) (1,338,303 ) 2,844,851
Loss on settlement of accounts payable 2,747,615 - 2,747,615
Bad debt expense 189,987 - 189,987
Changes in operating assets and liabilities 662,070 - 662,070
Net cash used in operating activities (1,144,411 ) - (1,144,411 )
Cash flows from investing activities:
Net cash provided by investing activities (1,229 ) - (1,229 )
Cash flows from financing activities:
Net cash provided by financing activities 847,542 - 847,542
Net (decrease) increase in cash (298,098 ) - (298,098 )
Cash, beginning of period 487,953 - 487,953
Cash, end of period $ 189,855 $ - $ 189,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September 30, December 31,
Intangible assets Useful life Gross assets Accumulated amortization Net Gross assets Accumulated amortization Net
Ticketing software 5 years $ 64,000 $ (21,333 ) $ 42,667 $ 64,000 $ (11,733 ) $ 52,267
Promoter relationships 7 years 176,000 (41,905 ) 134,095 176,000 (23,048 ) 152,952
Total intangible assets $ 240,000 $ (63,238 ) $ 176,762 $ 240,000 $ (34,781 ) $ 205,219 </t>
        </is>
      </c>
    </row>
    <row r="5">
      <c r="A5" s="4" t="inlineStr">
        <is>
          <t>Schedule of estimated future amortization expense amortizable intangible assets</t>
        </is>
      </c>
      <c r="B5" s="4" t="inlineStr">
        <is>
          <t xml:space="preserve">Year ending December 31,
2020 (remaining 3 months of 2020) $ 9,486
2021 37,943
2022 37,943
2023 37,943
2024 26,209
Thereafter 27,238
Total $ 176,7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t>
        </is>
      </c>
      <c r="B4" s="4" t="inlineStr">
        <is>
          <t xml:space="preserve">For the three months ended For the nine months ended
September 30, September 30,
2020 2019 2020 2019
Operating lease cost $ 17,145 $ 11,250 $ 41,467 $ 31,250
Total lease cost $ 17,145 $ 11,250 $ 41,467 $ 31,250 </t>
        </is>
      </c>
    </row>
    <row r="5">
      <c r="A5" s="4" t="inlineStr">
        <is>
          <t>Schedule of other information related to leases</t>
        </is>
      </c>
      <c r="B5" s="4" t="inlineStr">
        <is>
          <t>For the three months ended For the nine months ended
September 30, September 30,
2020 2019 2020 2019
Cash paid for amounts included in the measurement of operating lease liabilities:
Operating cash flows for operating leases $ 17,145 $ 11,250 $ 41,467 $ 35,500
Weighted average remaining lease term (months) – operating leases - 9 - 9
Weighted average discount rate– operating leases N/A 10 % N/A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outstanding warrants and options</t>
        </is>
      </c>
      <c r="B4" s="4" t="inlineStr">
        <is>
          <t xml:space="preserve">Warrant Grants Stock Option Grants Restricted Stock Units
Number of Weighted- Number of Weighted- Number of Weighted-
Balance at December 31, 2019 1,311,916 $ 9.35 338,595 $ 5.26 630,303 $ -
Granted 100,000 4.75 - - 2,222,984 -
Exercised (681,619 ) 5.57 (160,291 ) 4.78 (46,931 ) -
Cancelled/Forfeited (88,027 ) 31.24 (5,263 ) 24.70 (475,000 ) -
Balance at September 30, 2020 642,270 $ 9.71 173,041 $ 5.12 2,331,356 $ -
Exercisable at September 30, 2020 642,270 $ 9.71 173,041 $ 5.12 642,311 $ - </t>
        </is>
      </c>
    </row>
    <row r="5">
      <c r="A5" s="4" t="inlineStr">
        <is>
          <t>Schedule of black-scholes option-pricing model to value the warrant</t>
        </is>
      </c>
      <c r="B5" s="4" t="inlineStr">
        <is>
          <t xml:space="preserve">Issuance dates
Risk-free interest rate 1.00 %
Expected dividend yield 0 %
Expected volatility 100 %
Term 5 years
Fair value of common stock $ 2.37 </t>
        </is>
      </c>
    </row>
    <row r="6">
      <c r="A6" s="4" t="inlineStr">
        <is>
          <t>Schedule of outstanding warrants and options</t>
        </is>
      </c>
      <c r="B6" s="4" t="inlineStr">
        <is>
          <t xml:space="preserve">Warrants Outstanding Warrants Exercisable
Exercise Price Range Number Outstanding Weighted Average Remaining Contractual Life (in years) Weighted Average Exercise Price Number Exercisable Weighted Average Exercise Price Intrinsic Value
$3.80 - $141.17 642,270 3.03 $ 9.71 642,270 $ 9.71 -
Options Outstanding Options Exercisable
Exercise Price Range Number Weighted Average Weighted Average Number Weighted Intrinsic Value
$2.64 - $28.50 173,041 3.61 $ 5.12 173,041 $ 5.12 - </t>
        </is>
      </c>
    </row>
    <row r="7">
      <c r="A7" s="4" t="inlineStr">
        <is>
          <t>Schedule of stock-based compensation expense categorized of equity components</t>
        </is>
      </c>
      <c r="B7" s="4" t="inlineStr">
        <is>
          <t xml:space="preserve">For the three months ended For the nine months ended
September 30, September 30,
2020 2019 2020 2019
Stock-based compensation expense $ 488,304 $ 433,438 $ 2,844,851 $ 6,283,811 </t>
        </is>
      </c>
    </row>
    <row r="8">
      <c r="A8" s="4" t="inlineStr">
        <is>
          <t>Schedule of stock-based compensation expense</t>
        </is>
      </c>
      <c r="B8" s="4" t="inlineStr">
        <is>
          <t xml:space="preserve">For the three months ended For the nine months ended
September 30, September 30,
2020 2019 2020 2019
Common stock $ 488,307 $ 359,910 $ 2,844,851 $ 764,807
Stock option awards - 73,528 - 196,074
Transfer of common stock by founders to contractors - - - 5,322,930
Total $ 488,307 $ 433,438 $ 2,844,851 $ 6,283,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diluted net loss per share</t>
        </is>
      </c>
      <c r="B4" s="4" t="inlineStr">
        <is>
          <t xml:space="preserve">For the three months ended For the nine months ended
September 30, September 30,
2020 2019 2020 2019
Stock options 173,041 188,595 173,041 188,595
Warrants 642,270 1,311,916 642,270 1,311,916
Total common stock equivalents 815,311 1,500,511 815,311 1,500,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20" customWidth="1" min="2" max="2"/>
    <col width="27" customWidth="1" min="3" max="3"/>
    <col width="21" customWidth="1" min="4" max="4"/>
    <col width="21" customWidth="1" min="5" max="5"/>
  </cols>
  <sheetData>
    <row r="1">
      <c r="A1" s="1" t="inlineStr">
        <is>
          <t>Description of Business (Details)</t>
        </is>
      </c>
      <c r="B1" s="2" t="inlineStr">
        <is>
          <t>Feb. 01, 2019shares</t>
        </is>
      </c>
      <c r="C1" s="2" t="inlineStr">
        <is>
          <t>Nov. 30, 2018USD ($)shares</t>
        </is>
      </c>
      <c r="D1" s="2" t="inlineStr">
        <is>
          <t>Sep. 30, 2020USD ($)</t>
        </is>
      </c>
      <c r="E1" s="2" t="inlineStr">
        <is>
          <t>Dec. 31, 2017USD ($)</t>
        </is>
      </c>
    </row>
    <row r="2">
      <c r="A2" s="3" t="inlineStr">
        <is>
          <t>Description of Business (Details) [Line Items]</t>
        </is>
      </c>
    </row>
    <row r="3">
      <c r="A3" s="4" t="inlineStr">
        <is>
          <t>Acquired technology predecessor cost (in Dollars) | $</t>
        </is>
      </c>
      <c r="E3" s="6" t="n">
        <v>0</v>
      </c>
    </row>
    <row r="4">
      <c r="A4" s="4" t="inlineStr">
        <is>
          <t>Number of rapid test kits</t>
        </is>
      </c>
      <c r="D4" s="5" t="n">
        <v>45000</v>
      </c>
    </row>
    <row r="5">
      <c r="A5" s="4" t="inlineStr">
        <is>
          <t>Number of sampling kits</t>
        </is>
      </c>
      <c r="D5" s="5" t="n">
        <v>40000</v>
      </c>
    </row>
    <row r="6">
      <c r="A6" s="4" t="inlineStr">
        <is>
          <t>Gowns in inventory (in Dollars) | $</t>
        </is>
      </c>
      <c r="D6" s="6" t="n">
        <v>87000</v>
      </c>
    </row>
    <row r="7">
      <c r="A7" s="4" t="inlineStr">
        <is>
          <t>SCWorx [Member]</t>
        </is>
      </c>
    </row>
    <row r="8">
      <c r="A8" s="3" t="inlineStr">
        <is>
          <t>Description of Business (Details) [Line Items]</t>
        </is>
      </c>
    </row>
    <row r="9">
      <c r="A9" s="4" t="inlineStr">
        <is>
          <t>Common stock cancel shares</t>
        </is>
      </c>
      <c r="C9" s="5" t="n">
        <v>6510</v>
      </c>
    </row>
    <row r="10">
      <c r="A10" s="4" t="inlineStr">
        <is>
          <t>Proceeds from subscription of shares (in Dollars) | $</t>
        </is>
      </c>
      <c r="C10" s="6" t="n">
        <v>1250000</v>
      </c>
    </row>
    <row r="11">
      <c r="A11" s="4" t="inlineStr">
        <is>
          <t>Number of shares issued</t>
        </is>
      </c>
      <c r="C11" s="5" t="n">
        <v>3125</v>
      </c>
    </row>
    <row r="12">
      <c r="A12" s="4" t="inlineStr">
        <is>
          <t>Alliance MMA [Member]</t>
        </is>
      </c>
    </row>
    <row r="13">
      <c r="A13" s="3" t="inlineStr">
        <is>
          <t>Description of Business (Details) [Line Items]</t>
        </is>
      </c>
    </row>
    <row r="14">
      <c r="A14" s="4" t="inlineStr">
        <is>
          <t>Number of shares issued</t>
        </is>
      </c>
      <c r="B14" s="5" t="n">
        <v>100000000</v>
      </c>
    </row>
    <row r="15">
      <c r="A15" s="4" t="inlineStr">
        <is>
          <t>Conversion of common stock</t>
        </is>
      </c>
      <c r="B15" s="5" t="n">
        <v>52631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iquidity and Going Concern (Textual)</t>
        </is>
      </c>
    </row>
    <row r="4">
      <c r="A4" s="4" t="inlineStr">
        <is>
          <t>Net loss</t>
        </is>
      </c>
      <c r="B4" s="6" t="n">
        <v>-2747213</v>
      </c>
      <c r="C4" s="6" t="n">
        <v>-640390</v>
      </c>
      <c r="D4" s="6" t="n">
        <v>-7646666</v>
      </c>
      <c r="E4" s="6" t="n">
        <v>-8851310</v>
      </c>
    </row>
    <row r="5">
      <c r="A5" s="4" t="inlineStr">
        <is>
          <t>Cash</t>
        </is>
      </c>
      <c r="B5" s="5" t="n">
        <v>189855</v>
      </c>
      <c r="D5" s="5" t="n">
        <v>189855</v>
      </c>
    </row>
    <row r="6">
      <c r="A6" s="4" t="inlineStr">
        <is>
          <t>Working capital deficit</t>
        </is>
      </c>
      <c r="B6" s="5" t="n">
        <v>3416428</v>
      </c>
      <c r="D6" s="5" t="n">
        <v>3416428</v>
      </c>
    </row>
    <row r="7">
      <c r="A7" s="4" t="inlineStr">
        <is>
          <t>Accumulated deficit</t>
        </is>
      </c>
      <c r="B7" s="6" t="n">
        <v>-20441139</v>
      </c>
      <c r="D7" s="6" t="n">
        <v>-20441139</v>
      </c>
      <c r="F7" s="6" t="n">
        <v>-1279447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t>
        </is>
      </c>
      <c r="B1" s="2" t="inlineStr">
        <is>
          <t>1 Months Ended</t>
        </is>
      </c>
      <c r="C1" s="2" t="inlineStr">
        <is>
          <t>3 Months Ended</t>
        </is>
      </c>
      <c r="E1" s="2" t="inlineStr">
        <is>
          <t>9 Months Ended</t>
        </is>
      </c>
      <c r="G1" s="2" t="inlineStr">
        <is>
          <t>12 Months Ended</t>
        </is>
      </c>
    </row>
    <row r="2">
      <c r="B2" s="2" t="inlineStr">
        <is>
          <t>Apr. 30, 2020USD ($)</t>
        </is>
      </c>
      <c r="C2" s="2" t="inlineStr">
        <is>
          <t>Sep. 30, 2020USD ($)</t>
        </is>
      </c>
      <c r="D2" s="2" t="inlineStr">
        <is>
          <t>Sep. 30, 2019USD ($)</t>
        </is>
      </c>
      <c r="E2" s="2" t="inlineStr">
        <is>
          <t>Sep. 30, 2020USD ($)</t>
        </is>
      </c>
      <c r="F2" s="2" t="inlineStr">
        <is>
          <t>Sep. 30, 2019USD ($)</t>
        </is>
      </c>
      <c r="G2" s="2" t="inlineStr">
        <is>
          <t>Dec. 31, 2019USD ($)</t>
        </is>
      </c>
    </row>
    <row r="3">
      <c r="A3" s="3" t="inlineStr">
        <is>
          <t>Summary of Significant Accounting Policies (Details) [Line Items]</t>
        </is>
      </c>
    </row>
    <row r="4">
      <c r="A4" s="4" t="inlineStr">
        <is>
          <t>FDIC insured amount</t>
        </is>
      </c>
      <c r="C4" s="6" t="n">
        <v>250000</v>
      </c>
      <c r="E4" s="6" t="n">
        <v>250000</v>
      </c>
      <c r="G4" s="6" t="n">
        <v>163846</v>
      </c>
    </row>
    <row r="5">
      <c r="A5" s="4" t="inlineStr">
        <is>
          <t>Number of customers</t>
        </is>
      </c>
      <c r="C5" s="5" t="n">
        <v>1</v>
      </c>
      <c r="D5" s="5" t="n">
        <v>2</v>
      </c>
      <c r="E5" s="5" t="n">
        <v>4</v>
      </c>
      <c r="F5" s="5" t="n">
        <v>4</v>
      </c>
    </row>
    <row r="6">
      <c r="A6" s="4" t="inlineStr">
        <is>
          <t>Allowance for doubtful accounts</t>
        </is>
      </c>
      <c r="C6" s="6" t="n">
        <v>309979</v>
      </c>
      <c r="E6" s="6" t="n">
        <v>309979</v>
      </c>
      <c r="G6" s="5" t="n">
        <v>344412</v>
      </c>
    </row>
    <row r="7">
      <c r="A7" s="4" t="inlineStr">
        <is>
          <t>Number of rapid testing kits</t>
        </is>
      </c>
      <c r="C7" s="5" t="n">
        <v>45000</v>
      </c>
      <c r="E7" s="5" t="n">
        <v>45000</v>
      </c>
    </row>
    <row r="8">
      <c r="A8" s="4" t="inlineStr">
        <is>
          <t>Number of sampling kits</t>
        </is>
      </c>
      <c r="C8" s="5" t="n">
        <v>40000</v>
      </c>
      <c r="E8" s="5" t="n">
        <v>40000</v>
      </c>
    </row>
    <row r="9">
      <c r="A9" s="4" t="inlineStr">
        <is>
          <t>Gowns in inventory</t>
        </is>
      </c>
      <c r="C9" s="6" t="n">
        <v>87000</v>
      </c>
      <c r="E9" s="6" t="n">
        <v>87000</v>
      </c>
    </row>
    <row r="10">
      <c r="A10" s="4" t="inlineStr">
        <is>
          <t>Shareholder advances for purchase</t>
        </is>
      </c>
      <c r="B10" s="6" t="n">
        <v>475000</v>
      </c>
      <c r="E10" s="5" t="n">
        <v>475000</v>
      </c>
    </row>
    <row r="11">
      <c r="A11" s="4" t="inlineStr">
        <is>
          <t>Allowances for obsolescence</t>
        </is>
      </c>
      <c r="E11" s="5" t="n">
        <v>0</v>
      </c>
      <c r="G11" s="5" t="n">
        <v>0</v>
      </c>
    </row>
    <row r="12">
      <c r="A12" s="4" t="inlineStr">
        <is>
          <t>Depreciation expense</t>
        </is>
      </c>
      <c r="C12" s="5" t="n">
        <v>9758</v>
      </c>
      <c r="D12" s="6" t="n">
        <v>2390</v>
      </c>
      <c r="E12" s="5" t="n">
        <v>29275</v>
      </c>
      <c r="F12" s="6" t="n">
        <v>4194</v>
      </c>
    </row>
    <row r="13">
      <c r="A13" s="4" t="inlineStr">
        <is>
          <t>Remaining performance obligations recorded as contract liabilities</t>
        </is>
      </c>
      <c r="E13" s="5" t="n">
        <v>1641720</v>
      </c>
      <c r="G13" s="5" t="n">
        <v>1056637</v>
      </c>
    </row>
    <row r="14">
      <c r="A14" s="4" t="inlineStr">
        <is>
          <t>Existing performance obligations</t>
        </is>
      </c>
      <c r="E14" s="5" t="n">
        <v>1429609</v>
      </c>
    </row>
    <row r="15">
      <c r="A15" s="4" t="inlineStr">
        <is>
          <t>Contract liabilities</t>
        </is>
      </c>
      <c r="C15" s="5" t="n">
        <v>1641720</v>
      </c>
      <c r="E15" s="5" t="n">
        <v>1641720</v>
      </c>
      <c r="G15" s="6" t="n">
        <v>1056637</v>
      </c>
    </row>
    <row r="16">
      <c r="A16" s="4" t="inlineStr">
        <is>
          <t>Income tax benefit</t>
        </is>
      </c>
      <c r="C16" s="6" t="n">
        <v>0</v>
      </c>
      <c r="D16" s="6" t="n">
        <v>747</v>
      </c>
      <c r="E16" s="6" t="n">
        <v>0</v>
      </c>
      <c r="F16" s="6" t="n">
        <v>747</v>
      </c>
    </row>
    <row r="17">
      <c r="A17" s="4" t="inlineStr">
        <is>
          <t>Minimum [Member]</t>
        </is>
      </c>
    </row>
    <row r="18">
      <c r="A18" s="3" t="inlineStr">
        <is>
          <t>Summary of Significant Accounting Policies (Details) [Line Items]</t>
        </is>
      </c>
    </row>
    <row r="19">
      <c r="A19" s="4" t="inlineStr">
        <is>
          <t>Finite-Lived intangible asset, useful life</t>
        </is>
      </c>
      <c r="E19" s="4" t="inlineStr">
        <is>
          <t>5 years</t>
        </is>
      </c>
    </row>
    <row r="20">
      <c r="A20" s="4" t="inlineStr">
        <is>
          <t>Maximum [Member]</t>
        </is>
      </c>
    </row>
    <row r="21">
      <c r="A21" s="3" t="inlineStr">
        <is>
          <t>Summary of Significant Accounting Policies (Details) [Line Items]</t>
        </is>
      </c>
    </row>
    <row r="22">
      <c r="A22" s="4" t="inlineStr">
        <is>
          <t>Finite-Lived intangible asset, useful life</t>
        </is>
      </c>
      <c r="E22" s="4" t="inlineStr">
        <is>
          <t>7 years</t>
        </is>
      </c>
    </row>
    <row r="23">
      <c r="A23" s="4" t="inlineStr">
        <is>
          <t>Customer One [Member] | Revenue Benchmark [Member]</t>
        </is>
      </c>
    </row>
    <row r="24">
      <c r="A24" s="3" t="inlineStr">
        <is>
          <t>Summary of Significant Accounting Policies (Details) [Line Items]</t>
        </is>
      </c>
    </row>
    <row r="25">
      <c r="A25" s="4" t="inlineStr">
        <is>
          <t>Concentration risk, percentage</t>
        </is>
      </c>
      <c r="C25" s="4" t="inlineStr">
        <is>
          <t>25.00%</t>
        </is>
      </c>
      <c r="D25" s="4" t="inlineStr">
        <is>
          <t>19.00%</t>
        </is>
      </c>
    </row>
    <row r="26">
      <c r="A26" s="4" t="inlineStr">
        <is>
          <t>Customer One [Member] | Accounts Receivable [Member]</t>
        </is>
      </c>
    </row>
    <row r="27">
      <c r="A27" s="3" t="inlineStr">
        <is>
          <t>Summary of Significant Accounting Policies (Details) [Line Items]</t>
        </is>
      </c>
    </row>
    <row r="28">
      <c r="A28" s="4" t="inlineStr">
        <is>
          <t>Concentration risk, percentage</t>
        </is>
      </c>
      <c r="E28" s="4" t="inlineStr">
        <is>
          <t>28.00%</t>
        </is>
      </c>
      <c r="F28" s="4" t="inlineStr">
        <is>
          <t>22.00%</t>
        </is>
      </c>
    </row>
    <row r="29">
      <c r="A29" s="4" t="inlineStr">
        <is>
          <t>Customer Two [Member] | Revenue Benchmark [Member]</t>
        </is>
      </c>
    </row>
    <row r="30">
      <c r="A30" s="3" t="inlineStr">
        <is>
          <t>Summary of Significant Accounting Policies (Details) [Line Items]</t>
        </is>
      </c>
    </row>
    <row r="31">
      <c r="A31" s="4" t="inlineStr">
        <is>
          <t>Concentration risk, percentage</t>
        </is>
      </c>
      <c r="D31" s="4" t="inlineStr">
        <is>
          <t>12.00%</t>
        </is>
      </c>
    </row>
    <row r="32">
      <c r="A32" s="4" t="inlineStr">
        <is>
          <t>Customer Two [Member] | Accounts Receivable [Member]</t>
        </is>
      </c>
    </row>
    <row r="33">
      <c r="A33" s="3" t="inlineStr">
        <is>
          <t>Summary of Significant Accounting Policies (Details) [Line Items]</t>
        </is>
      </c>
    </row>
    <row r="34">
      <c r="A34" s="4" t="inlineStr">
        <is>
          <t>Concentration risk, percentage</t>
        </is>
      </c>
      <c r="E34" s="4" t="inlineStr">
        <is>
          <t>18.00%</t>
        </is>
      </c>
      <c r="F34" s="4" t="inlineStr">
        <is>
          <t>16.00%</t>
        </is>
      </c>
    </row>
    <row r="35">
      <c r="A35" s="4" t="inlineStr">
        <is>
          <t>Customer Three [Member] | Accounts Receivable [Member]</t>
        </is>
      </c>
    </row>
    <row r="36">
      <c r="A36" s="3" t="inlineStr">
        <is>
          <t>Summary of Significant Accounting Policies (Details) [Line Items]</t>
        </is>
      </c>
    </row>
    <row r="37">
      <c r="A37" s="4" t="inlineStr">
        <is>
          <t>Concentration risk, percentage</t>
        </is>
      </c>
      <c r="E37" s="4" t="inlineStr">
        <is>
          <t>12.00%</t>
        </is>
      </c>
      <c r="F37" s="4" t="inlineStr">
        <is>
          <t>15.00%</t>
        </is>
      </c>
    </row>
    <row r="38">
      <c r="A38" s="4" t="inlineStr">
        <is>
          <t>Customer Four [Member] | Accounts Receivable [Member]</t>
        </is>
      </c>
    </row>
    <row r="39">
      <c r="A39" s="3" t="inlineStr">
        <is>
          <t>Summary of Significant Accounting Policies (Details) [Line Items]</t>
        </is>
      </c>
    </row>
    <row r="40">
      <c r="A40" s="4" t="inlineStr">
        <is>
          <t>Concentration risk, percentage</t>
        </is>
      </c>
      <c r="E40" s="4" t="inlineStr">
        <is>
          <t>12.00%</t>
        </is>
      </c>
      <c r="F40" s="4" t="inlineStr">
        <is>
          <t>11.00%</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estatement of Financial Statements (Details) - USD ($)</t>
        </is>
      </c>
      <c r="B1" s="2" t="inlineStr">
        <is>
          <t>3 Months Ended</t>
        </is>
      </c>
      <c r="C1" s="2" t="inlineStr">
        <is>
          <t>9 Months Ended</t>
        </is>
      </c>
    </row>
    <row r="2">
      <c r="B2" s="2" t="inlineStr">
        <is>
          <t>Sep. 30, 2020</t>
        </is>
      </c>
      <c r="C2" s="2" t="inlineStr">
        <is>
          <t>Sep. 30, 2020</t>
        </is>
      </c>
    </row>
    <row r="3">
      <c r="A3" s="3" t="inlineStr">
        <is>
          <t>Restatement Of Financial Statements [Abstract]</t>
        </is>
      </c>
    </row>
    <row r="4">
      <c r="A4" s="4" t="inlineStr">
        <is>
          <t>Share based compensation</t>
        </is>
      </c>
      <c r="B4" s="6" t="n">
        <v>1338303</v>
      </c>
      <c r="C4" s="6" t="n">
        <v>13383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Financial Statements (Details) - Schedule of balance sheet - USD ($)</t>
        </is>
      </c>
      <c r="B1" s="2" t="inlineStr">
        <is>
          <t>Sep. 30, 2020</t>
        </is>
      </c>
      <c r="C1" s="2" t="inlineStr">
        <is>
          <t>Dec. 31, 2019</t>
        </is>
      </c>
    </row>
    <row r="2">
      <c r="A2" s="4" t="inlineStr">
        <is>
          <t>As Filed [Member]</t>
        </is>
      </c>
    </row>
    <row r="3">
      <c r="A3" s="3" t="inlineStr">
        <is>
          <t>Condensed Balance Sheet Statements, Captions [Line Items]</t>
        </is>
      </c>
    </row>
    <row r="4">
      <c r="A4" s="4" t="inlineStr">
        <is>
          <t>Total assets</t>
        </is>
      </c>
      <c r="B4" s="6" t="n">
        <v>10474016</v>
      </c>
    </row>
    <row r="5">
      <c r="A5" s="3" t="inlineStr">
        <is>
          <t>LIABILITIES AND STOCKHOLDERS’ EQUITY</t>
        </is>
      </c>
    </row>
    <row r="6">
      <c r="A6" s="4" t="inlineStr">
        <is>
          <t>Total liabilities</t>
        </is>
      </c>
      <c r="B6" s="5" t="n">
        <v>5564034</v>
      </c>
    </row>
    <row r="7">
      <c r="A7" s="3" t="inlineStr">
        <is>
          <t>Stockholders’ equity:</t>
        </is>
      </c>
    </row>
    <row r="8">
      <c r="A8" s="4" t="inlineStr">
        <is>
          <t>Series A Convertible Preferred stock, $0.001 par value; 900,000 shares authorized; 89,872 and 578,567 shares issued and outstanding, respectively</t>
        </is>
      </c>
      <c r="B8" s="5" t="n">
        <v>90</v>
      </c>
    </row>
    <row r="9">
      <c r="A9" s="4" t="inlineStr">
        <is>
          <t>Common stock, $0.001 par value; 45,000,000 shares authorized; 9,845,600 and 7,390,261 shares issued and outstanding, respectively</t>
        </is>
      </c>
      <c r="B9" s="5" t="n">
        <v>9846</v>
      </c>
    </row>
    <row r="10">
      <c r="A10" s="4" t="inlineStr">
        <is>
          <t>Additional paid-in capital</t>
        </is>
      </c>
      <c r="B10" s="5" t="n">
        <v>26667488</v>
      </c>
    </row>
    <row r="11">
      <c r="A11" s="4" t="inlineStr">
        <is>
          <t>Accumulated deficit</t>
        </is>
      </c>
      <c r="B11" s="5" t="n">
        <v>-21779442</v>
      </c>
    </row>
    <row r="12">
      <c r="A12" s="4" t="inlineStr">
        <is>
          <t>Total stockholders’ equity</t>
        </is>
      </c>
      <c r="B12" s="5" t="n">
        <v>4897982</v>
      </c>
    </row>
    <row r="13">
      <c r="A13" s="4" t="inlineStr">
        <is>
          <t>Total liabilities and stockholders’ equity</t>
        </is>
      </c>
      <c r="B13" s="5" t="n">
        <v>10462016</v>
      </c>
    </row>
    <row r="14">
      <c r="A14" s="4" t="inlineStr">
        <is>
          <t>Adjustments [Member]</t>
        </is>
      </c>
    </row>
    <row r="15">
      <c r="A15" s="3" t="inlineStr">
        <is>
          <t>Condensed Balance Sheet Statements, Captions [Line Items]</t>
        </is>
      </c>
    </row>
    <row r="16">
      <c r="A16" s="4" t="inlineStr">
        <is>
          <t>Total assets</t>
        </is>
      </c>
      <c r="B16" s="4" t="inlineStr">
        <is>
          <t xml:space="preserve"> </t>
        </is>
      </c>
    </row>
    <row r="17">
      <c r="A17" s="3" t="inlineStr">
        <is>
          <t>LIABILITIES AND STOCKHOLDERS’ EQUITY</t>
        </is>
      </c>
    </row>
    <row r="18">
      <c r="A18" s="4" t="inlineStr">
        <is>
          <t>Total liabilities</t>
        </is>
      </c>
      <c r="B18" s="4" t="inlineStr">
        <is>
          <t xml:space="preserve"> </t>
        </is>
      </c>
    </row>
    <row r="19">
      <c r="A19" s="3" t="inlineStr">
        <is>
          <t>Stockholders’ equity:</t>
        </is>
      </c>
    </row>
    <row r="20">
      <c r="A20" s="4" t="inlineStr">
        <is>
          <t>Series A Convertible Preferred stock, $0.001 par value; 900,000 shares authorized; 89,872 and 578,567 shares issued and outstanding, respectively</t>
        </is>
      </c>
      <c r="B20" s="4" t="inlineStr">
        <is>
          <t xml:space="preserve"> </t>
        </is>
      </c>
    </row>
    <row r="21">
      <c r="A21" s="4" t="inlineStr">
        <is>
          <t>Common stock, $0.001 par value; 45,000,000 shares authorized; 9,845,600 and 7,390,261 shares issued and outstanding, respectively</t>
        </is>
      </c>
      <c r="B21" s="4" t="inlineStr">
        <is>
          <t xml:space="preserve"> </t>
        </is>
      </c>
    </row>
    <row r="22">
      <c r="A22" s="4" t="inlineStr">
        <is>
          <t>Additional paid-in capital</t>
        </is>
      </c>
      <c r="B22" s="5" t="n">
        <v>-1338303</v>
      </c>
    </row>
    <row r="23">
      <c r="A23" s="4" t="inlineStr">
        <is>
          <t>Accumulated deficit</t>
        </is>
      </c>
      <c r="B23" s="5" t="n">
        <v>1338303</v>
      </c>
    </row>
    <row r="24">
      <c r="A24" s="4" t="inlineStr">
        <is>
          <t>Total stockholders’ equity</t>
        </is>
      </c>
      <c r="B24" s="4" t="inlineStr">
        <is>
          <t xml:space="preserve"> </t>
        </is>
      </c>
    </row>
    <row r="25">
      <c r="A25" s="4" t="inlineStr">
        <is>
          <t>Total liabilities and stockholders’ equity</t>
        </is>
      </c>
      <c r="B25" s="4" t="inlineStr">
        <is>
          <t xml:space="preserve"> </t>
        </is>
      </c>
    </row>
    <row r="26">
      <c r="A26" s="4" t="inlineStr">
        <is>
          <t>As Restated [Member]</t>
        </is>
      </c>
    </row>
    <row r="27">
      <c r="A27" s="3" t="inlineStr">
        <is>
          <t>Condensed Balance Sheet Statements, Captions [Line Items]</t>
        </is>
      </c>
    </row>
    <row r="28">
      <c r="A28" s="4" t="inlineStr">
        <is>
          <t>Total assets</t>
        </is>
      </c>
      <c r="C28" s="6" t="n">
        <v>10474016</v>
      </c>
    </row>
    <row r="29">
      <c r="A29" s="3" t="inlineStr">
        <is>
          <t>LIABILITIES AND STOCKHOLDERS’ EQUITY</t>
        </is>
      </c>
    </row>
    <row r="30">
      <c r="A30" s="4" t="inlineStr">
        <is>
          <t>Total liabilities</t>
        </is>
      </c>
      <c r="C30" s="5" t="n">
        <v>5564034</v>
      </c>
    </row>
    <row r="31">
      <c r="A31" s="3" t="inlineStr">
        <is>
          <t>Stockholders’ equity:</t>
        </is>
      </c>
    </row>
    <row r="32">
      <c r="A32" s="4" t="inlineStr">
        <is>
          <t>Series A Convertible Preferred stock, $0.001 par value; 900,000 shares authorized; 89,872 and 578,567 shares issued and outstanding, respectively</t>
        </is>
      </c>
      <c r="C32" s="5" t="n">
        <v>90</v>
      </c>
    </row>
    <row r="33">
      <c r="A33" s="4" t="inlineStr">
        <is>
          <t>Common stock, $0.001 par value; 45,000,000 shares authorized; 9,845,600 and 7,390,261 shares issued and outstanding, respectively</t>
        </is>
      </c>
      <c r="C33" s="5" t="n">
        <v>9846</v>
      </c>
    </row>
    <row r="34">
      <c r="A34" s="4" t="inlineStr">
        <is>
          <t>Additional paid-in capital</t>
        </is>
      </c>
      <c r="C34" s="5" t="n">
        <v>25329185</v>
      </c>
    </row>
    <row r="35">
      <c r="A35" s="4" t="inlineStr">
        <is>
          <t>Accumulated deficit</t>
        </is>
      </c>
      <c r="C35" s="5" t="n">
        <v>-20441139</v>
      </c>
    </row>
    <row r="36">
      <c r="A36" s="4" t="inlineStr">
        <is>
          <t>Total stockholders’ equity</t>
        </is>
      </c>
      <c r="C36" s="5" t="n">
        <v>4897982</v>
      </c>
    </row>
    <row r="37">
      <c r="A37" s="4" t="inlineStr">
        <is>
          <t>Total liabilities and stockholders’ equity</t>
        </is>
      </c>
      <c r="C37" s="6" t="n">
        <v>104620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0</t>
        </is>
      </c>
      <c r="C1" s="2" t="inlineStr">
        <is>
          <t>Dec. 31, 2019</t>
        </is>
      </c>
    </row>
    <row r="2">
      <c r="A2" s="4" t="inlineStr">
        <is>
          <t>Accounts receivable net of allowance (in Dollars)</t>
        </is>
      </c>
      <c r="B2" s="6" t="n">
        <v>309979</v>
      </c>
      <c r="C2" s="6" t="n">
        <v>344412</v>
      </c>
    </row>
    <row r="3">
      <c r="A3" s="4" t="inlineStr">
        <is>
          <t>Common stock par value (in Dollars per share)</t>
        </is>
      </c>
      <c r="B3" s="7" t="n">
        <v>0.001</v>
      </c>
      <c r="C3" s="7" t="n">
        <v>0.001</v>
      </c>
    </row>
    <row r="4">
      <c r="A4" s="4" t="inlineStr">
        <is>
          <t>Common stock, shares authorized</t>
        </is>
      </c>
      <c r="B4" s="5" t="n">
        <v>45000000</v>
      </c>
      <c r="C4" s="5" t="n">
        <v>45000000</v>
      </c>
    </row>
    <row r="5">
      <c r="A5" s="4" t="inlineStr">
        <is>
          <t>Common stock, shares issued</t>
        </is>
      </c>
      <c r="B5" s="5" t="n">
        <v>9845600</v>
      </c>
      <c r="C5" s="5" t="n">
        <v>7390261</v>
      </c>
    </row>
    <row r="6">
      <c r="A6" s="4" t="inlineStr">
        <is>
          <t>Common stock, shares outstanding</t>
        </is>
      </c>
      <c r="B6" s="5" t="n">
        <v>9845600</v>
      </c>
      <c r="C6" s="5" t="n">
        <v>7390261</v>
      </c>
    </row>
    <row r="7">
      <c r="A7" s="4" t="inlineStr">
        <is>
          <t>Series A Convertible Preferred stock</t>
        </is>
      </c>
    </row>
    <row r="8">
      <c r="A8" s="4" t="inlineStr">
        <is>
          <t>Preferred stock par value (in Dollars per share)</t>
        </is>
      </c>
      <c r="B8" s="7" t="n">
        <v>0.001</v>
      </c>
      <c r="C8" s="7" t="n">
        <v>0.001</v>
      </c>
    </row>
    <row r="9">
      <c r="A9" s="4" t="inlineStr">
        <is>
          <t>Preferred stock, shares authorized</t>
        </is>
      </c>
      <c r="B9" s="5" t="n">
        <v>900000</v>
      </c>
      <c r="C9" s="5" t="n">
        <v>900000</v>
      </c>
    </row>
    <row r="10">
      <c r="A10" s="4" t="inlineStr">
        <is>
          <t>Preferred stock, shares issued</t>
        </is>
      </c>
      <c r="B10" s="5" t="n">
        <v>89872</v>
      </c>
      <c r="C10" s="5" t="n">
        <v>578567</v>
      </c>
    </row>
    <row r="11">
      <c r="A11" s="4" t="inlineStr">
        <is>
          <t>Preferred stock, shares outstanding</t>
        </is>
      </c>
      <c r="B11" s="5" t="n">
        <v>89872</v>
      </c>
      <c r="C11" s="5" t="n">
        <v>578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Financial Statements (Details) - Schedule of balance sheet (Parentheticals) - $ / shares</t>
        </is>
      </c>
      <c r="B1" s="2" t="inlineStr">
        <is>
          <t>Sep. 30, 2020</t>
        </is>
      </c>
      <c r="C1" s="2" t="inlineStr">
        <is>
          <t>Dec. 31, 2019</t>
        </is>
      </c>
    </row>
    <row r="2">
      <c r="A2" s="4" t="inlineStr">
        <is>
          <t>As Filed [Member]</t>
        </is>
      </c>
    </row>
    <row r="3">
      <c r="A3" s="3" t="inlineStr">
        <is>
          <t>Condensed Balance Sheet Statements, Captions [Line Items]</t>
        </is>
      </c>
    </row>
    <row r="4">
      <c r="A4" s="4" t="inlineStr">
        <is>
          <t>Common stock par value (in Dollars per share)</t>
        </is>
      </c>
      <c r="B4" s="7" t="n">
        <v>0.001</v>
      </c>
    </row>
    <row r="5">
      <c r="A5" s="4" t="inlineStr">
        <is>
          <t>Common stock, shares authorized</t>
        </is>
      </c>
      <c r="B5" s="5" t="n">
        <v>45000000</v>
      </c>
    </row>
    <row r="6">
      <c r="A6" s="4" t="inlineStr">
        <is>
          <t>Common stock, shares issued</t>
        </is>
      </c>
      <c r="B6" s="5" t="n">
        <v>9845600</v>
      </c>
    </row>
    <row r="7">
      <c r="A7" s="4" t="inlineStr">
        <is>
          <t>Common stock, shares outstanding</t>
        </is>
      </c>
      <c r="B7" s="5" t="n">
        <v>9845600</v>
      </c>
    </row>
    <row r="8">
      <c r="A8" s="4" t="inlineStr">
        <is>
          <t>As Filed [Member] | Series A Convertible Preferred stock</t>
        </is>
      </c>
    </row>
    <row r="9">
      <c r="A9" s="3" t="inlineStr">
        <is>
          <t>Condensed Balance Sheet Statements, Captions [Line Items]</t>
        </is>
      </c>
    </row>
    <row r="10">
      <c r="A10" s="4" t="inlineStr">
        <is>
          <t>Preferred stock par value (in Dollars per share)</t>
        </is>
      </c>
      <c r="B10" s="7" t="n">
        <v>0.001</v>
      </c>
    </row>
    <row r="11">
      <c r="A11" s="4" t="inlineStr">
        <is>
          <t>Preferred stock, shares authorized</t>
        </is>
      </c>
      <c r="B11" s="5" t="n">
        <v>900000</v>
      </c>
    </row>
    <row r="12">
      <c r="A12" s="4" t="inlineStr">
        <is>
          <t>Preferred stock, shares issued</t>
        </is>
      </c>
      <c r="B12" s="5" t="n">
        <v>89872</v>
      </c>
    </row>
    <row r="13">
      <c r="A13" s="4" t="inlineStr">
        <is>
          <t>Preferred stock, shares outstanding</t>
        </is>
      </c>
      <c r="B13" s="5" t="n">
        <v>89872</v>
      </c>
    </row>
    <row r="14">
      <c r="A14" s="4" t="inlineStr">
        <is>
          <t>Adjustments [Member]</t>
        </is>
      </c>
    </row>
    <row r="15">
      <c r="A15" s="3" t="inlineStr">
        <is>
          <t>Condensed Balance Sheet Statements, Captions [Line Items]</t>
        </is>
      </c>
    </row>
    <row r="16">
      <c r="A16" s="4" t="inlineStr">
        <is>
          <t>Common stock par value (in Dollars per share)</t>
        </is>
      </c>
      <c r="B16" s="7" t="n">
        <v>0.001</v>
      </c>
    </row>
    <row r="17">
      <c r="A17" s="4" t="inlineStr">
        <is>
          <t>Common stock, shares authorized</t>
        </is>
      </c>
      <c r="B17" s="5" t="n">
        <v>45000000</v>
      </c>
    </row>
    <row r="18">
      <c r="A18" s="4" t="inlineStr">
        <is>
          <t>Common stock, shares issued</t>
        </is>
      </c>
      <c r="B18" s="5" t="n">
        <v>9845600</v>
      </c>
    </row>
    <row r="19">
      <c r="A19" s="4" t="inlineStr">
        <is>
          <t>Common stock, shares outstanding</t>
        </is>
      </c>
      <c r="B19" s="5" t="n">
        <v>9845600</v>
      </c>
    </row>
    <row r="20">
      <c r="A20" s="4" t="inlineStr">
        <is>
          <t>Adjustments [Member] | Series A Convertible Preferred stock</t>
        </is>
      </c>
    </row>
    <row r="21">
      <c r="A21" s="3" t="inlineStr">
        <is>
          <t>Condensed Balance Sheet Statements, Captions [Line Items]</t>
        </is>
      </c>
    </row>
    <row r="22">
      <c r="A22" s="4" t="inlineStr">
        <is>
          <t>Preferred stock par value (in Dollars per share)</t>
        </is>
      </c>
      <c r="B22" s="7" t="n">
        <v>0.001</v>
      </c>
    </row>
    <row r="23">
      <c r="A23" s="4" t="inlineStr">
        <is>
          <t>Preferred stock, shares authorized</t>
        </is>
      </c>
      <c r="B23" s="5" t="n">
        <v>900000</v>
      </c>
    </row>
    <row r="24">
      <c r="A24" s="4" t="inlineStr">
        <is>
          <t>Preferred stock, shares issued</t>
        </is>
      </c>
      <c r="B24" s="5" t="n">
        <v>89872</v>
      </c>
    </row>
    <row r="25">
      <c r="A25" s="4" t="inlineStr">
        <is>
          <t>Preferred stock, shares outstanding</t>
        </is>
      </c>
      <c r="B25" s="5" t="n">
        <v>89872</v>
      </c>
    </row>
    <row r="26">
      <c r="A26" s="4" t="inlineStr">
        <is>
          <t>As Restated [Member]</t>
        </is>
      </c>
    </row>
    <row r="27">
      <c r="A27" s="3" t="inlineStr">
        <is>
          <t>Condensed Balance Sheet Statements, Captions [Line Items]</t>
        </is>
      </c>
    </row>
    <row r="28">
      <c r="A28" s="4" t="inlineStr">
        <is>
          <t>Common stock par value (in Dollars per share)</t>
        </is>
      </c>
      <c r="C28" s="7" t="n">
        <v>0.001</v>
      </c>
    </row>
    <row r="29">
      <c r="A29" s="4" t="inlineStr">
        <is>
          <t>Common stock, shares authorized</t>
        </is>
      </c>
      <c r="C29" s="5" t="n">
        <v>45000000</v>
      </c>
    </row>
    <row r="30">
      <c r="A30" s="4" t="inlineStr">
        <is>
          <t>Common stock, shares issued</t>
        </is>
      </c>
      <c r="C30" s="5" t="n">
        <v>7390261</v>
      </c>
    </row>
    <row r="31">
      <c r="A31" s="4" t="inlineStr">
        <is>
          <t>Common stock, shares outstanding</t>
        </is>
      </c>
      <c r="C31" s="5" t="n">
        <v>7390261</v>
      </c>
    </row>
    <row r="32">
      <c r="A32" s="4" t="inlineStr">
        <is>
          <t>As Restated [Member] | Series A Convertible Preferred stock</t>
        </is>
      </c>
    </row>
    <row r="33">
      <c r="A33" s="3" t="inlineStr">
        <is>
          <t>Condensed Balance Sheet Statements, Captions [Line Items]</t>
        </is>
      </c>
    </row>
    <row r="34">
      <c r="A34" s="4" t="inlineStr">
        <is>
          <t>Preferred stock par value (in Dollars per share)</t>
        </is>
      </c>
      <c r="C34" s="7" t="n">
        <v>0.001</v>
      </c>
    </row>
    <row r="35">
      <c r="A35" s="4" t="inlineStr">
        <is>
          <t>Preferred stock, shares authorized</t>
        </is>
      </c>
      <c r="C35" s="5" t="n">
        <v>900000</v>
      </c>
    </row>
    <row r="36">
      <c r="A36" s="4" t="inlineStr">
        <is>
          <t>Preferred stock, shares issued</t>
        </is>
      </c>
      <c r="C36" s="5" t="n">
        <v>578567</v>
      </c>
    </row>
    <row r="37">
      <c r="A37" s="4" t="inlineStr">
        <is>
          <t>Preferred stock, shares outstanding</t>
        </is>
      </c>
      <c r="C37" s="5" t="n">
        <v>5785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Financial Statements (Details) - Schedule of statement of operations - USD ($)</t>
        </is>
      </c>
      <c r="B1" s="2" t="inlineStr">
        <is>
          <t>3 Months Ended</t>
        </is>
      </c>
      <c r="C1" s="2" t="inlineStr">
        <is>
          <t>9 Months Ended</t>
        </is>
      </c>
    </row>
    <row r="2">
      <c r="B2" s="2" t="inlineStr">
        <is>
          <t>Sep. 30, 2020</t>
        </is>
      </c>
      <c r="C2" s="2" t="inlineStr">
        <is>
          <t>Sep. 30, 2020</t>
        </is>
      </c>
    </row>
    <row r="3">
      <c r="A3" s="4" t="inlineStr">
        <is>
          <t>As Filed [Member]</t>
        </is>
      </c>
    </row>
    <row r="4">
      <c r="A4" s="3" t="inlineStr">
        <is>
          <t>Condensed Income Statements, Captions [Line Items]</t>
        </is>
      </c>
    </row>
    <row r="5">
      <c r="A5" s="4" t="inlineStr">
        <is>
          <t>Revenue</t>
        </is>
      </c>
      <c r="B5" s="6" t="n">
        <v>1171399</v>
      </c>
      <c r="C5" s="6" t="n">
        <v>3739798</v>
      </c>
    </row>
    <row r="6">
      <c r="A6" s="3" t="inlineStr">
        <is>
          <t>Operating expenses:</t>
        </is>
      </c>
    </row>
    <row r="7">
      <c r="A7" s="4" t="inlineStr">
        <is>
          <t>Cost of revenues</t>
        </is>
      </c>
      <c r="B7" s="5" t="n">
        <v>956203</v>
      </c>
      <c r="C7" s="5" t="n">
        <v>2739737</v>
      </c>
    </row>
    <row r="8">
      <c r="A8" s="4" t="inlineStr">
        <is>
          <t>General and administrative</t>
        </is>
      </c>
      <c r="B8" s="5" t="n">
        <v>3573946</v>
      </c>
      <c r="C8" s="5" t="n">
        <v>8372491</v>
      </c>
    </row>
    <row r="9">
      <c r="A9" s="4" t="inlineStr">
        <is>
          <t>Total operating expenses</t>
        </is>
      </c>
      <c r="B9" s="5" t="n">
        <v>4530149</v>
      </c>
      <c r="C9" s="5" t="n">
        <v>11112228</v>
      </c>
    </row>
    <row r="10">
      <c r="A10" s="4" t="inlineStr">
        <is>
          <t>Loss from operations</t>
        </is>
      </c>
      <c r="B10" s="5" t="n">
        <v>-3358750</v>
      </c>
      <c r="C10" s="5" t="n">
        <v>-7372430</v>
      </c>
    </row>
    <row r="11">
      <c r="A11" s="3" t="inlineStr">
        <is>
          <t>Other income (expenses):</t>
        </is>
      </c>
    </row>
    <row r="12">
      <c r="A12" s="4" t="inlineStr">
        <is>
          <t>Interest expense</t>
        </is>
      </c>
      <c r="B12" s="4" t="inlineStr">
        <is>
          <t xml:space="preserve"> </t>
        </is>
      </c>
      <c r="C12" s="4" t="inlineStr">
        <is>
          <t xml:space="preserve"> </t>
        </is>
      </c>
    </row>
    <row r="13">
      <c r="A13" s="4" t="inlineStr">
        <is>
          <t>Loss on settlemet of sccounts payable</t>
        </is>
      </c>
      <c r="B13" s="5" t="n">
        <v>-726766</v>
      </c>
      <c r="C13" s="5" t="n">
        <v>-1612539</v>
      </c>
    </row>
    <row r="14">
      <c r="A14" s="4" t="inlineStr">
        <is>
          <t>Other income</t>
        </is>
      </c>
      <c r="B14" s="4" t="inlineStr">
        <is>
          <t xml:space="preserve"> </t>
        </is>
      </c>
      <c r="C14" s="4" t="inlineStr">
        <is>
          <t xml:space="preserve"> </t>
        </is>
      </c>
    </row>
    <row r="15">
      <c r="A15" s="4" t="inlineStr">
        <is>
          <t>Total other income (expense)</t>
        </is>
      </c>
      <c r="B15" s="5" t="n">
        <v>-726766</v>
      </c>
      <c r="C15" s="5" t="n">
        <v>-1612539</v>
      </c>
    </row>
    <row r="16">
      <c r="A16" s="4" t="inlineStr">
        <is>
          <t>Net loss before income taxes</t>
        </is>
      </c>
      <c r="B16" s="5" t="n">
        <v>-4085516</v>
      </c>
      <c r="C16" s="5" t="n">
        <v>-8984969</v>
      </c>
    </row>
    <row r="17">
      <c r="A17" s="4" t="inlineStr">
        <is>
          <t>Provision for (benefit from) income taxes</t>
        </is>
      </c>
      <c r="B17" s="4" t="inlineStr">
        <is>
          <t xml:space="preserve"> </t>
        </is>
      </c>
      <c r="C17" s="4" t="inlineStr">
        <is>
          <t xml:space="preserve"> </t>
        </is>
      </c>
    </row>
    <row r="18">
      <c r="A18" s="4" t="inlineStr">
        <is>
          <t>Net loss</t>
        </is>
      </c>
      <c r="B18" s="6" t="n">
        <v>-4085516</v>
      </c>
      <c r="C18" s="6" t="n">
        <v>-8984969</v>
      </c>
    </row>
    <row r="19">
      <c r="A19" s="4" t="inlineStr">
        <is>
          <t>Net loss per share, basic and diluted (in Dollars per share)</t>
        </is>
      </c>
      <c r="B19" s="8" t="n">
        <v>-0.42</v>
      </c>
      <c r="C19" s="8" t="n">
        <v>-1.03</v>
      </c>
    </row>
    <row r="20">
      <c r="A20" s="4" t="inlineStr">
        <is>
          <t>Weighted average common shares outstanding, basic and diluted (in Shares)</t>
        </is>
      </c>
      <c r="B20" s="5" t="n">
        <v>9616717</v>
      </c>
      <c r="C20" s="5" t="n">
        <v>8754824</v>
      </c>
    </row>
    <row r="21">
      <c r="A21" s="4" t="inlineStr">
        <is>
          <t>Adjustments [Member]</t>
        </is>
      </c>
    </row>
    <row r="22">
      <c r="A22" s="3" t="inlineStr">
        <is>
          <t>Condensed Income Statements, Captions [Line Items]</t>
        </is>
      </c>
    </row>
    <row r="23">
      <c r="A23" s="4" t="inlineStr">
        <is>
          <t>Revenue</t>
        </is>
      </c>
      <c r="B23" s="4" t="inlineStr">
        <is>
          <t xml:space="preserve"> </t>
        </is>
      </c>
      <c r="C23" s="4" t="inlineStr">
        <is>
          <t xml:space="preserve"> </t>
        </is>
      </c>
    </row>
    <row r="24">
      <c r="A24" s="3" t="inlineStr">
        <is>
          <t>Operating expenses:</t>
        </is>
      </c>
    </row>
    <row r="25">
      <c r="A25" s="4" t="inlineStr">
        <is>
          <t>Cost of revenues</t>
        </is>
      </c>
      <c r="B25" s="4" t="inlineStr">
        <is>
          <t xml:space="preserve"> </t>
        </is>
      </c>
      <c r="C25" s="4" t="inlineStr">
        <is>
          <t xml:space="preserve"> </t>
        </is>
      </c>
    </row>
    <row r="26">
      <c r="A26" s="4" t="inlineStr">
        <is>
          <t>General and administrative</t>
        </is>
      </c>
      <c r="B26" s="5" t="n">
        <v>-1338303</v>
      </c>
      <c r="C26" s="5" t="n">
        <v>-1338303</v>
      </c>
    </row>
    <row r="27">
      <c r="A27" s="4" t="inlineStr">
        <is>
          <t>Total operating expenses</t>
        </is>
      </c>
      <c r="B27" s="5" t="n">
        <v>-1338303</v>
      </c>
      <c r="C27" s="5" t="n">
        <v>-1338303</v>
      </c>
    </row>
    <row r="28">
      <c r="A28" s="4" t="inlineStr">
        <is>
          <t>Loss from operations</t>
        </is>
      </c>
      <c r="B28" s="5" t="n">
        <v>1338303</v>
      </c>
      <c r="C28" s="5" t="n">
        <v>1338303</v>
      </c>
    </row>
    <row r="29">
      <c r="A29" s="3" t="inlineStr">
        <is>
          <t>Other income (expenses):</t>
        </is>
      </c>
    </row>
    <row r="30">
      <c r="A30" s="4" t="inlineStr">
        <is>
          <t>Interest expense</t>
        </is>
      </c>
      <c r="B30" s="4" t="inlineStr">
        <is>
          <t xml:space="preserve"> </t>
        </is>
      </c>
      <c r="C30" s="4" t="inlineStr">
        <is>
          <t xml:space="preserve"> </t>
        </is>
      </c>
    </row>
    <row r="31">
      <c r="A31" s="4" t="inlineStr">
        <is>
          <t>Loss on settlemet of sccounts payable</t>
        </is>
      </c>
      <c r="B31" s="4" t="inlineStr">
        <is>
          <t xml:space="preserve"> </t>
        </is>
      </c>
      <c r="C31" s="4" t="inlineStr">
        <is>
          <t xml:space="preserve"> </t>
        </is>
      </c>
    </row>
    <row r="32">
      <c r="A32" s="4" t="inlineStr">
        <is>
          <t>Other income</t>
        </is>
      </c>
      <c r="B32" s="4" t="inlineStr">
        <is>
          <t xml:space="preserve"> </t>
        </is>
      </c>
      <c r="C32" s="4" t="inlineStr">
        <is>
          <t xml:space="preserve"> </t>
        </is>
      </c>
    </row>
    <row r="33">
      <c r="A33" s="4" t="inlineStr">
        <is>
          <t>Total other income (expense)</t>
        </is>
      </c>
      <c r="B33" s="4" t="inlineStr">
        <is>
          <t xml:space="preserve"> </t>
        </is>
      </c>
      <c r="C33" s="4" t="inlineStr">
        <is>
          <t xml:space="preserve"> </t>
        </is>
      </c>
    </row>
    <row r="34">
      <c r="A34" s="4" t="inlineStr">
        <is>
          <t>Net loss before income taxes</t>
        </is>
      </c>
      <c r="B34" s="5" t="n">
        <v>1338303</v>
      </c>
      <c r="C34" s="5" t="n">
        <v>1338303</v>
      </c>
    </row>
    <row r="35">
      <c r="A35" s="4" t="inlineStr">
        <is>
          <t>Provision for (benefit from) income taxes</t>
        </is>
      </c>
      <c r="B35" s="4" t="inlineStr">
        <is>
          <t xml:space="preserve"> </t>
        </is>
      </c>
      <c r="C35" s="4" t="inlineStr">
        <is>
          <t xml:space="preserve"> </t>
        </is>
      </c>
    </row>
    <row r="36">
      <c r="A36" s="4" t="inlineStr">
        <is>
          <t>As Restated [Member]</t>
        </is>
      </c>
    </row>
    <row r="37">
      <c r="A37" s="3" t="inlineStr">
        <is>
          <t>Condensed Income Statements, Captions [Line Items]</t>
        </is>
      </c>
    </row>
    <row r="38">
      <c r="A38" s="4" t="inlineStr">
        <is>
          <t>Revenue</t>
        </is>
      </c>
      <c r="B38" s="5" t="n">
        <v>1171399</v>
      </c>
      <c r="C38" s="5" t="n">
        <v>3739798</v>
      </c>
    </row>
    <row r="39">
      <c r="A39" s="3" t="inlineStr">
        <is>
          <t>Operating expenses:</t>
        </is>
      </c>
    </row>
    <row r="40">
      <c r="A40" s="4" t="inlineStr">
        <is>
          <t>Cost of revenues</t>
        </is>
      </c>
      <c r="B40" s="5" t="n">
        <v>956203</v>
      </c>
      <c r="C40" s="5" t="n">
        <v>2739737</v>
      </c>
    </row>
    <row r="41">
      <c r="A41" s="4" t="inlineStr">
        <is>
          <t>General and administrative</t>
        </is>
      </c>
      <c r="B41" s="5" t="n">
        <v>2235643</v>
      </c>
      <c r="C41" s="5" t="n">
        <v>7034188</v>
      </c>
    </row>
    <row r="42">
      <c r="A42" s="4" t="inlineStr">
        <is>
          <t>Total operating expenses</t>
        </is>
      </c>
      <c r="B42" s="5" t="n">
        <v>3191846</v>
      </c>
      <c r="C42" s="5" t="n">
        <v>9773925</v>
      </c>
    </row>
    <row r="43">
      <c r="A43" s="4" t="inlineStr">
        <is>
          <t>Loss from operations</t>
        </is>
      </c>
      <c r="B43" s="5" t="n">
        <v>-2020447</v>
      </c>
      <c r="C43" s="5" t="n">
        <v>-6034127</v>
      </c>
    </row>
    <row r="44">
      <c r="A44" s="3" t="inlineStr">
        <is>
          <t>Other income (expenses):</t>
        </is>
      </c>
    </row>
    <row r="45">
      <c r="A45" s="4" t="inlineStr">
        <is>
          <t>Interest expense</t>
        </is>
      </c>
      <c r="B45" s="4" t="inlineStr">
        <is>
          <t xml:space="preserve"> </t>
        </is>
      </c>
      <c r="C45" s="4" t="inlineStr">
        <is>
          <t xml:space="preserve"> </t>
        </is>
      </c>
    </row>
    <row r="46">
      <c r="A46" s="4" t="inlineStr">
        <is>
          <t>Loss on settlemet of sccounts payable</t>
        </is>
      </c>
      <c r="B46" s="5" t="n">
        <v>-726766</v>
      </c>
      <c r="C46" s="5" t="n">
        <v>-1612539</v>
      </c>
    </row>
    <row r="47">
      <c r="A47" s="4" t="inlineStr">
        <is>
          <t>Other income</t>
        </is>
      </c>
      <c r="B47" s="4" t="inlineStr">
        <is>
          <t xml:space="preserve"> </t>
        </is>
      </c>
      <c r="C47" s="4" t="inlineStr">
        <is>
          <t xml:space="preserve"> </t>
        </is>
      </c>
    </row>
    <row r="48">
      <c r="A48" s="4" t="inlineStr">
        <is>
          <t>Total other income (expense)</t>
        </is>
      </c>
      <c r="B48" s="5" t="n">
        <v>-726766</v>
      </c>
      <c r="C48" s="5" t="n">
        <v>-1612539</v>
      </c>
    </row>
    <row r="49">
      <c r="A49" s="4" t="inlineStr">
        <is>
          <t>Net loss before income taxes</t>
        </is>
      </c>
      <c r="B49" s="5" t="n">
        <v>-2747213</v>
      </c>
      <c r="C49" s="5" t="n">
        <v>-7646666</v>
      </c>
    </row>
    <row r="50">
      <c r="A50" s="4" t="inlineStr">
        <is>
          <t>Provision for (benefit from) income taxes</t>
        </is>
      </c>
      <c r="B50" s="4" t="inlineStr">
        <is>
          <t xml:space="preserve"> </t>
        </is>
      </c>
      <c r="C50" s="4" t="inlineStr">
        <is>
          <t xml:space="preserve"> </t>
        </is>
      </c>
    </row>
    <row r="51">
      <c r="A51" s="4" t="inlineStr">
        <is>
          <t>Net loss</t>
        </is>
      </c>
      <c r="B51" s="6" t="n">
        <v>-2747213</v>
      </c>
      <c r="C51" s="6" t="n">
        <v>-7646666</v>
      </c>
    </row>
    <row r="52">
      <c r="A52" s="4" t="inlineStr">
        <is>
          <t>Net loss per share, basic and diluted (in Dollars per share)</t>
        </is>
      </c>
      <c r="B52" s="8" t="n">
        <v>-0.29</v>
      </c>
      <c r="C52" s="8" t="n">
        <v>-0.87</v>
      </c>
    </row>
    <row r="53">
      <c r="A53" s="4" t="inlineStr">
        <is>
          <t>Weighted average common shares outstanding, basic and diluted (in Shares)</t>
        </is>
      </c>
      <c r="B53" s="5" t="n">
        <v>9616717</v>
      </c>
      <c r="C53" s="5" t="n">
        <v>87548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Financial Statements (Details) - Schedule of statement of stockholder’s deficit - USD ($)</t>
        </is>
      </c>
      <c r="B1" s="2" t="inlineStr">
        <is>
          <t>3 Months Ended</t>
        </is>
      </c>
      <c r="C1" s="2" t="inlineStr">
        <is>
          <t>9 Months Ended</t>
        </is>
      </c>
    </row>
    <row r="2">
      <c r="B2" s="2" t="inlineStr">
        <is>
          <t>Sep. 30, 2020</t>
        </is>
      </c>
      <c r="C2" s="2" t="inlineStr">
        <is>
          <t>Sep. 30, 2020</t>
        </is>
      </c>
    </row>
    <row r="3">
      <c r="A3" s="4" t="inlineStr">
        <is>
          <t>As Filed [Member]</t>
        </is>
      </c>
    </row>
    <row r="4">
      <c r="A4" s="3" t="inlineStr">
        <is>
          <t>Restatement of Financial Statements (Details) - Schedule of statement of stockholder’s deficit [Line Items]</t>
        </is>
      </c>
    </row>
    <row r="5">
      <c r="A5" s="4" t="inlineStr">
        <is>
          <t>Balance at beginning</t>
        </is>
      </c>
      <c r="B5" s="6" t="n">
        <v>6179466</v>
      </c>
      <c r="C5" s="6" t="n">
        <v>6925612</v>
      </c>
    </row>
    <row r="6">
      <c r="A6" s="4" t="inlineStr">
        <is>
          <t>Conversion of Series A Convertible Preferred Stock into common stock</t>
        </is>
      </c>
      <c r="B6" s="4" t="inlineStr">
        <is>
          <t xml:space="preserve"> </t>
        </is>
      </c>
      <c r="C6" s="4" t="inlineStr">
        <is>
          <t xml:space="preserve"> </t>
        </is>
      </c>
    </row>
    <row r="7">
      <c r="A7" s="4" t="inlineStr">
        <is>
          <t>Settlement of Accounts Payable</t>
        </is>
      </c>
      <c r="B7" s="5" t="n">
        <v>847200</v>
      </c>
      <c r="C7" s="5" t="n">
        <v>2605390</v>
      </c>
    </row>
    <row r="8">
      <c r="A8" s="4" t="inlineStr">
        <is>
          <t>Shares issued in cashless exercise of warrants</t>
        </is>
      </c>
      <c r="B8" s="4" t="inlineStr">
        <is>
          <t xml:space="preserve"> </t>
        </is>
      </c>
      <c r="C8" s="4" t="inlineStr">
        <is>
          <t xml:space="preserve"> </t>
        </is>
      </c>
    </row>
    <row r="9">
      <c r="A9" s="4" t="inlineStr">
        <is>
          <t>Shares issued in cashless exercise of options</t>
        </is>
      </c>
      <c r="B9" s="4" t="inlineStr">
        <is>
          <t xml:space="preserve"> </t>
        </is>
      </c>
      <c r="C9" s="4" t="inlineStr">
        <is>
          <t xml:space="preserve"> </t>
        </is>
      </c>
    </row>
    <row r="10">
      <c r="A10" s="4" t="inlineStr">
        <is>
          <t>Warrants exercised for cash</t>
        </is>
      </c>
      <c r="C10" s="5" t="n">
        <v>38570</v>
      </c>
    </row>
    <row r="11">
      <c r="A11" s="4" t="inlineStr">
        <is>
          <t>Shares issued to current and former employees and directors</t>
        </is>
      </c>
      <c r="B11" s="5" t="n">
        <v>142225</v>
      </c>
      <c r="C11" s="5" t="n">
        <v>142225</v>
      </c>
    </row>
    <row r="12">
      <c r="A12" s="4" t="inlineStr">
        <is>
          <t>Stock based compensation</t>
        </is>
      </c>
      <c r="B12" s="5" t="n">
        <v>488304</v>
      </c>
      <c r="C12" s="5" t="n">
        <v>2844851</v>
      </c>
    </row>
    <row r="13">
      <c r="A13" s="4" t="inlineStr">
        <is>
          <t>Net Loss</t>
        </is>
      </c>
      <c r="B13" s="5" t="n">
        <v>-4085516</v>
      </c>
      <c r="C13" s="5" t="n">
        <v>-8984969</v>
      </c>
    </row>
    <row r="14">
      <c r="A14" s="4" t="inlineStr">
        <is>
          <t>Balance at ending</t>
        </is>
      </c>
      <c r="B14" s="6" t="n">
        <v>3571679</v>
      </c>
      <c r="C14" s="6" t="n">
        <v>3571679</v>
      </c>
    </row>
    <row r="15">
      <c r="A15" s="4" t="inlineStr">
        <is>
          <t>As Filed [Member] | Preferred Stock</t>
        </is>
      </c>
    </row>
    <row r="16">
      <c r="A16" s="3" t="inlineStr">
        <is>
          <t>Restatement of Financial Statements (Details) - Schedule of statement of stockholder’s deficit [Line Items]</t>
        </is>
      </c>
    </row>
    <row r="17">
      <c r="A17" s="4" t="inlineStr">
        <is>
          <t>Balance at beginning (in Shares)</t>
        </is>
      </c>
      <c r="B17" s="5" t="n">
        <v>94872</v>
      </c>
      <c r="C17" s="5" t="n">
        <v>578567</v>
      </c>
    </row>
    <row r="18">
      <c r="A18" s="4" t="inlineStr">
        <is>
          <t>Balance at beginning</t>
        </is>
      </c>
      <c r="B18" s="6" t="n">
        <v>95</v>
      </c>
      <c r="C18" s="6" t="n">
        <v>579</v>
      </c>
    </row>
    <row r="19">
      <c r="A19" s="4" t="inlineStr">
        <is>
          <t>Conversion of Series A Convertible Preferred Stock into common stock (in Shares)</t>
        </is>
      </c>
      <c r="B19" s="5" t="n">
        <v>-5000</v>
      </c>
      <c r="C19" s="5" t="n">
        <v>-488695</v>
      </c>
    </row>
    <row r="20">
      <c r="A20" s="4" t="inlineStr">
        <is>
          <t>Conversion of Series A Convertible Preferred Stock into common stock</t>
        </is>
      </c>
      <c r="B20" s="6" t="n">
        <v>-5</v>
      </c>
      <c r="C20" s="6" t="n">
        <v>-489</v>
      </c>
    </row>
    <row r="21">
      <c r="A21" s="4" t="inlineStr">
        <is>
          <t>Settlement of Accounts Payable</t>
        </is>
      </c>
      <c r="B21" s="4" t="inlineStr">
        <is>
          <t xml:space="preserve"> </t>
        </is>
      </c>
    </row>
    <row r="22">
      <c r="A22" s="4" t="inlineStr">
        <is>
          <t>Shares issued in cashless exercise of warrants</t>
        </is>
      </c>
      <c r="C22" s="4" t="inlineStr">
        <is>
          <t xml:space="preserve"> </t>
        </is>
      </c>
    </row>
    <row r="23">
      <c r="A23" s="4" t="inlineStr">
        <is>
          <t>Shares issued in cashless exercise of options</t>
        </is>
      </c>
      <c r="B23" s="4" t="inlineStr">
        <is>
          <t xml:space="preserve"> </t>
        </is>
      </c>
      <c r="C23" s="4" t="inlineStr">
        <is>
          <t xml:space="preserve"> </t>
        </is>
      </c>
    </row>
    <row r="24">
      <c r="A24" s="4" t="inlineStr">
        <is>
          <t>Warrants exercised for cash</t>
        </is>
      </c>
      <c r="C24" s="4" t="inlineStr">
        <is>
          <t xml:space="preserve"> </t>
        </is>
      </c>
    </row>
    <row r="25">
      <c r="A25" s="4" t="inlineStr">
        <is>
          <t>Shares issued to current and former employees and directors</t>
        </is>
      </c>
      <c r="B25" s="4" t="inlineStr">
        <is>
          <t xml:space="preserve"> </t>
        </is>
      </c>
    </row>
    <row r="26">
      <c r="A26" s="4" t="inlineStr">
        <is>
          <t>Stock based compensation</t>
        </is>
      </c>
      <c r="B26" s="4" t="inlineStr">
        <is>
          <t xml:space="preserve"> </t>
        </is>
      </c>
    </row>
    <row r="27">
      <c r="A27" s="4" t="inlineStr">
        <is>
          <t>Net Loss</t>
        </is>
      </c>
      <c r="B27" s="4" t="inlineStr">
        <is>
          <t xml:space="preserve"> </t>
        </is>
      </c>
    </row>
    <row r="28">
      <c r="A28" s="4" t="inlineStr">
        <is>
          <t>Balance at ending (in Shares)</t>
        </is>
      </c>
      <c r="B28" s="5" t="n">
        <v>89872</v>
      </c>
      <c r="C28" s="5" t="n">
        <v>89872</v>
      </c>
    </row>
    <row r="29">
      <c r="A29" s="4" t="inlineStr">
        <is>
          <t>Balance at ending</t>
        </is>
      </c>
      <c r="B29" s="6" t="n">
        <v>90</v>
      </c>
      <c r="C29" s="6" t="n">
        <v>90</v>
      </c>
    </row>
    <row r="30">
      <c r="A30" s="4" t="inlineStr">
        <is>
          <t>As Filed [Member] | Common stock</t>
        </is>
      </c>
    </row>
    <row r="31">
      <c r="A31" s="3" t="inlineStr">
        <is>
          <t>Restatement of Financial Statements (Details) - Schedule of statement of stockholder’s deficit [Line Items]</t>
        </is>
      </c>
    </row>
    <row r="32">
      <c r="A32" s="4" t="inlineStr">
        <is>
          <t>Balance at beginning (in Shares)</t>
        </is>
      </c>
      <c r="B32" s="5" t="n">
        <v>9490582</v>
      </c>
      <c r="C32" s="5" t="n">
        <v>7390261</v>
      </c>
    </row>
    <row r="33">
      <c r="A33" s="4" t="inlineStr">
        <is>
          <t>Balance at beginning</t>
        </is>
      </c>
      <c r="B33" s="6" t="n">
        <v>9491</v>
      </c>
      <c r="C33" s="6" t="n">
        <v>7391</v>
      </c>
    </row>
    <row r="34">
      <c r="A34" s="4" t="inlineStr">
        <is>
          <t>Conversion of Series A Convertible Preferred Stock into common stock (in Shares)</t>
        </is>
      </c>
      <c r="B34" s="5" t="n">
        <v>13158</v>
      </c>
      <c r="C34" s="5" t="n">
        <v>1286042</v>
      </c>
    </row>
    <row r="35">
      <c r="A35" s="4" t="inlineStr">
        <is>
          <t>Conversion of Series A Convertible Preferred Stock into common stock</t>
        </is>
      </c>
      <c r="B35" s="6" t="n">
        <v>13</v>
      </c>
      <c r="C35" s="6" t="n">
        <v>1286</v>
      </c>
    </row>
    <row r="36">
      <c r="A36" s="4" t="inlineStr">
        <is>
          <t>Settlement of Accounts Payable (in Shares)</t>
        </is>
      </c>
      <c r="B36" s="5" t="n">
        <v>157000</v>
      </c>
      <c r="C36" s="5" t="n">
        <v>441567</v>
      </c>
    </row>
    <row r="37">
      <c r="A37" s="4" t="inlineStr">
        <is>
          <t>Settlement of Accounts Payable</t>
        </is>
      </c>
      <c r="B37" s="6" t="n">
        <v>157</v>
      </c>
      <c r="C37" s="6" t="n">
        <v>442</v>
      </c>
    </row>
    <row r="38">
      <c r="A38" s="4" t="inlineStr">
        <is>
          <t>Shares issued in cashless exercise of warrants (in Shares)</t>
        </is>
      </c>
      <c r="B38" s="5" t="n">
        <v>68715</v>
      </c>
      <c r="C38" s="5" t="n">
        <v>415904</v>
      </c>
    </row>
    <row r="39">
      <c r="A39" s="4" t="inlineStr">
        <is>
          <t>Shares issued in cashless exercise of warrants</t>
        </is>
      </c>
      <c r="B39" s="6" t="n">
        <v>69</v>
      </c>
      <c r="C39" s="6" t="n">
        <v>416</v>
      </c>
    </row>
    <row r="40">
      <c r="A40" s="4" t="inlineStr">
        <is>
          <t>Shares issued in cashless exercise of options (in Shares)</t>
        </is>
      </c>
      <c r="B40" s="5" t="n">
        <v>28890</v>
      </c>
      <c r="C40" s="5" t="n">
        <v>86424</v>
      </c>
    </row>
    <row r="41">
      <c r="A41" s="4" t="inlineStr">
        <is>
          <t>Shares issued in cashless exercise of options</t>
        </is>
      </c>
      <c r="B41" s="6" t="n">
        <v>29</v>
      </c>
      <c r="C41" s="6" t="n">
        <v>86</v>
      </c>
    </row>
    <row r="42">
      <c r="A42" s="4" t="inlineStr">
        <is>
          <t>Warrants exercised for cash (in Shares)</t>
        </is>
      </c>
      <c r="C42" s="5" t="n">
        <v>7000</v>
      </c>
    </row>
    <row r="43">
      <c r="A43" s="4" t="inlineStr">
        <is>
          <t>Warrants exercised for cash</t>
        </is>
      </c>
      <c r="C43" s="6" t="n">
        <v>7</v>
      </c>
    </row>
    <row r="44">
      <c r="A44" s="4" t="inlineStr">
        <is>
          <t>Shares issued to current and former employees and directors (in Shares)</t>
        </is>
      </c>
      <c r="B44" s="5" t="n">
        <v>87255</v>
      </c>
      <c r="C44" s="5" t="n">
        <v>218402</v>
      </c>
    </row>
    <row r="45">
      <c r="A45" s="4" t="inlineStr">
        <is>
          <t>Shares issued to current and former employees and directors</t>
        </is>
      </c>
      <c r="B45" s="6" t="n">
        <v>87</v>
      </c>
      <c r="C45" s="6" t="n">
        <v>218</v>
      </c>
    </row>
    <row r="46">
      <c r="A46" s="4" t="inlineStr">
        <is>
          <t>Net Loss</t>
        </is>
      </c>
      <c r="B46" s="4" t="inlineStr">
        <is>
          <t xml:space="preserve"> </t>
        </is>
      </c>
    </row>
    <row r="47">
      <c r="A47" s="4" t="inlineStr">
        <is>
          <t>Balance at ending (in Shares)</t>
        </is>
      </c>
      <c r="B47" s="5" t="n">
        <v>9845600</v>
      </c>
      <c r="C47" s="5" t="n">
        <v>9845600</v>
      </c>
    </row>
    <row r="48">
      <c r="A48" s="4" t="inlineStr">
        <is>
          <t>Balance at ending</t>
        </is>
      </c>
      <c r="B48" s="6" t="n">
        <v>9846</v>
      </c>
      <c r="C48" s="6" t="n">
        <v>9846</v>
      </c>
    </row>
    <row r="49">
      <c r="A49" s="4" t="inlineStr">
        <is>
          <t>As Filed [Member] | Additional paid-in capital</t>
        </is>
      </c>
    </row>
    <row r="50">
      <c r="A50" s="3" t="inlineStr">
        <is>
          <t>Restatement of Financial Statements (Details) - Schedule of statement of stockholder’s deficit [Line Items]</t>
        </is>
      </c>
    </row>
    <row r="51">
      <c r="A51" s="4" t="inlineStr">
        <is>
          <t>Balance at beginning</t>
        </is>
      </c>
      <c r="B51" s="5" t="n">
        <v>23863806</v>
      </c>
      <c r="C51" s="5" t="n">
        <v>19712115</v>
      </c>
    </row>
    <row r="52">
      <c r="A52" s="4" t="inlineStr">
        <is>
          <t>Conversion of Series A Convertible Preferred Stock into common stock</t>
        </is>
      </c>
      <c r="B52" s="5" t="n">
        <v>-8</v>
      </c>
      <c r="C52" s="5" t="n">
        <v>-797</v>
      </c>
    </row>
    <row r="53">
      <c r="A53" s="4" t="inlineStr">
        <is>
          <t>Settlement of Accounts Payable</t>
        </is>
      </c>
      <c r="B53" s="5" t="n">
        <v>847043</v>
      </c>
      <c r="C53" s="5" t="n">
        <v>2604948</v>
      </c>
    </row>
    <row r="54">
      <c r="A54" s="4" t="inlineStr">
        <is>
          <t>Shares issued in cashless exercise of warrants</t>
        </is>
      </c>
      <c r="B54" s="5" t="n">
        <v>-69</v>
      </c>
      <c r="C54" s="5" t="n">
        <v>-416</v>
      </c>
    </row>
    <row r="55">
      <c r="A55" s="4" t="inlineStr">
        <is>
          <t>Shares issued in cashless exercise of options</t>
        </is>
      </c>
      <c r="B55" s="5" t="n">
        <v>-29</v>
      </c>
      <c r="C55" s="5" t="n">
        <v>-86</v>
      </c>
    </row>
    <row r="56">
      <c r="A56" s="4" t="inlineStr">
        <is>
          <t>Warrants exercised for cash</t>
        </is>
      </c>
      <c r="C56" s="5" t="n">
        <v>38563</v>
      </c>
    </row>
    <row r="57">
      <c r="A57" s="4" t="inlineStr">
        <is>
          <t>Shares issued to current and former employees and directors</t>
        </is>
      </c>
      <c r="B57" s="5" t="n">
        <v>142138</v>
      </c>
      <c r="C57" s="5" t="n">
        <v>142007</v>
      </c>
    </row>
    <row r="58">
      <c r="A58" s="4" t="inlineStr">
        <is>
          <t>Stock based compensation</t>
        </is>
      </c>
      <c r="B58" s="5" t="n">
        <v>488304</v>
      </c>
      <c r="C58" s="5" t="n">
        <v>2844851</v>
      </c>
    </row>
    <row r="59">
      <c r="A59" s="4" t="inlineStr">
        <is>
          <t>Net Loss</t>
        </is>
      </c>
      <c r="B59" s="4" t="inlineStr">
        <is>
          <t xml:space="preserve"> </t>
        </is>
      </c>
    </row>
    <row r="60">
      <c r="A60" s="4" t="inlineStr">
        <is>
          <t>Balance at ending</t>
        </is>
      </c>
      <c r="B60" s="5" t="n">
        <v>25341185</v>
      </c>
      <c r="C60" s="5" t="n">
        <v>25341185</v>
      </c>
    </row>
    <row r="61">
      <c r="A61" s="4" t="inlineStr">
        <is>
          <t>As Filed [Member] | Accumulated deficit</t>
        </is>
      </c>
    </row>
    <row r="62">
      <c r="A62" s="3" t="inlineStr">
        <is>
          <t>Restatement of Financial Statements (Details) - Schedule of statement of stockholder’s deficit [Line Items]</t>
        </is>
      </c>
    </row>
    <row r="63">
      <c r="A63" s="4" t="inlineStr">
        <is>
          <t>Balance at beginning</t>
        </is>
      </c>
      <c r="B63" s="5" t="n">
        <v>-17693926</v>
      </c>
      <c r="C63" s="5" t="n">
        <v>-12794473</v>
      </c>
    </row>
    <row r="64">
      <c r="A64" s="4" t="inlineStr">
        <is>
          <t>Conversion of Series A Convertible Preferred Stock into common stock</t>
        </is>
      </c>
      <c r="B64" s="4" t="inlineStr">
        <is>
          <t xml:space="preserve"> </t>
        </is>
      </c>
      <c r="C64" s="4" t="inlineStr">
        <is>
          <t xml:space="preserve"> </t>
        </is>
      </c>
    </row>
    <row r="65">
      <c r="A65" s="4" t="inlineStr">
        <is>
          <t>Settlement of Accounts Payable</t>
        </is>
      </c>
      <c r="B65" s="4" t="inlineStr">
        <is>
          <t xml:space="preserve"> </t>
        </is>
      </c>
      <c r="C65" s="4" t="inlineStr">
        <is>
          <t xml:space="preserve"> </t>
        </is>
      </c>
    </row>
    <row r="66">
      <c r="A66" s="4" t="inlineStr">
        <is>
          <t>Shares issued in cashless exercise of warrants</t>
        </is>
      </c>
      <c r="B66" s="4" t="inlineStr">
        <is>
          <t xml:space="preserve"> </t>
        </is>
      </c>
      <c r="C66" s="4" t="inlineStr">
        <is>
          <t xml:space="preserve"> </t>
        </is>
      </c>
    </row>
    <row r="67">
      <c r="A67" s="4" t="inlineStr">
        <is>
          <t>Shares issued in cashless exercise of options</t>
        </is>
      </c>
      <c r="B67" s="4" t="inlineStr">
        <is>
          <t xml:space="preserve"> </t>
        </is>
      </c>
      <c r="C67" s="4" t="inlineStr">
        <is>
          <t xml:space="preserve"> </t>
        </is>
      </c>
    </row>
    <row r="68">
      <c r="A68" s="4" t="inlineStr">
        <is>
          <t>Warrants exercised for cash</t>
        </is>
      </c>
      <c r="C68" s="4" t="inlineStr">
        <is>
          <t xml:space="preserve"> </t>
        </is>
      </c>
    </row>
    <row r="69">
      <c r="A69" s="4" t="inlineStr">
        <is>
          <t>Shares issued to current and former employees and directors</t>
        </is>
      </c>
      <c r="B69" s="4" t="inlineStr">
        <is>
          <t xml:space="preserve"> </t>
        </is>
      </c>
    </row>
    <row r="70">
      <c r="A70" s="4" t="inlineStr">
        <is>
          <t>Stock based compensation</t>
        </is>
      </c>
      <c r="B70" s="4" t="inlineStr">
        <is>
          <t xml:space="preserve"> </t>
        </is>
      </c>
    </row>
    <row r="71">
      <c r="A71" s="4" t="inlineStr">
        <is>
          <t>Net Loss</t>
        </is>
      </c>
      <c r="B71" s="5" t="n">
        <v>-4085516</v>
      </c>
      <c r="C71" s="5" t="n">
        <v>-8984969</v>
      </c>
    </row>
    <row r="72">
      <c r="A72" s="4" t="inlineStr">
        <is>
          <t>Balance at ending</t>
        </is>
      </c>
      <c r="B72" s="5" t="n">
        <v>-21779442</v>
      </c>
      <c r="C72" s="5" t="n">
        <v>-21779442</v>
      </c>
    </row>
    <row r="73">
      <c r="A73" s="4" t="inlineStr">
        <is>
          <t>As Restated [Member]</t>
        </is>
      </c>
    </row>
    <row r="74">
      <c r="A74" s="3" t="inlineStr">
        <is>
          <t>Restatement of Financial Statements (Details) - Schedule of statement of stockholder’s deficit [Line Items]</t>
        </is>
      </c>
    </row>
    <row r="75">
      <c r="A75" s="4" t="inlineStr">
        <is>
          <t>Balance at beginning</t>
        </is>
      </c>
      <c r="B75" s="5" t="n">
        <v>6179466</v>
      </c>
      <c r="C75" s="5" t="n">
        <v>6925612</v>
      </c>
    </row>
    <row r="76">
      <c r="A76" s="4" t="inlineStr">
        <is>
          <t>Conversion of Series A Convertible Preferred Stock into common stock</t>
        </is>
      </c>
      <c r="B76" s="4" t="inlineStr">
        <is>
          <t xml:space="preserve"> </t>
        </is>
      </c>
    </row>
    <row r="77">
      <c r="A77" s="4" t="inlineStr">
        <is>
          <t>Settlement of Accounts Payable</t>
        </is>
      </c>
      <c r="B77" s="5" t="n">
        <v>847200</v>
      </c>
      <c r="C77" s="5" t="n">
        <v>2605390</v>
      </c>
    </row>
    <row r="78">
      <c r="A78" s="4" t="inlineStr">
        <is>
          <t>Shares issued in cashless exercise of warrants</t>
        </is>
      </c>
      <c r="B78" s="4" t="inlineStr">
        <is>
          <t xml:space="preserve"> </t>
        </is>
      </c>
      <c r="C78" s="4" t="inlineStr">
        <is>
          <t xml:space="preserve"> </t>
        </is>
      </c>
    </row>
    <row r="79">
      <c r="A79" s="4" t="inlineStr">
        <is>
          <t>Shares issued in cashless exercise of options</t>
        </is>
      </c>
      <c r="C79" s="4" t="inlineStr">
        <is>
          <t xml:space="preserve"> </t>
        </is>
      </c>
    </row>
    <row r="80">
      <c r="A80" s="4" t="inlineStr">
        <is>
          <t>Warrants exercised for cash</t>
        </is>
      </c>
      <c r="C80" s="5" t="n">
        <v>38570</v>
      </c>
    </row>
    <row r="81">
      <c r="A81" s="4" t="inlineStr">
        <is>
          <t>Shares issued to current and former employees and directors</t>
        </is>
      </c>
      <c r="B81" s="5" t="n">
        <v>142225</v>
      </c>
      <c r="C81" s="5" t="n">
        <v>142225</v>
      </c>
    </row>
    <row r="82">
      <c r="A82" s="4" t="inlineStr">
        <is>
          <t>Stock based compensation</t>
        </is>
      </c>
      <c r="B82" s="5" t="n">
        <v>488304</v>
      </c>
      <c r="C82" s="5" t="n">
        <v>2844851</v>
      </c>
    </row>
    <row r="83">
      <c r="A83" s="4" t="inlineStr">
        <is>
          <t>Net Loss</t>
        </is>
      </c>
      <c r="B83" s="5" t="n">
        <v>-2747213</v>
      </c>
      <c r="C83" s="5" t="n">
        <v>-7646666</v>
      </c>
    </row>
    <row r="84">
      <c r="A84" s="4" t="inlineStr">
        <is>
          <t>Balance at ending</t>
        </is>
      </c>
      <c r="B84" s="6" t="n">
        <v>4909982</v>
      </c>
      <c r="C84" s="6" t="n">
        <v>4909982</v>
      </c>
    </row>
    <row r="85">
      <c r="A85" s="4" t="inlineStr">
        <is>
          <t>As Restated [Member] | Preferred Stock</t>
        </is>
      </c>
    </row>
    <row r="86">
      <c r="A86" s="3" t="inlineStr">
        <is>
          <t>Restatement of Financial Statements (Details) - Schedule of statement of stockholder’s deficit [Line Items]</t>
        </is>
      </c>
    </row>
    <row r="87">
      <c r="A87" s="4" t="inlineStr">
        <is>
          <t>Balance at beginning (in Shares)</t>
        </is>
      </c>
      <c r="B87" s="5" t="n">
        <v>94872</v>
      </c>
      <c r="C87" s="5" t="n">
        <v>578567</v>
      </c>
    </row>
    <row r="88">
      <c r="A88" s="4" t="inlineStr">
        <is>
          <t>Balance at beginning</t>
        </is>
      </c>
      <c r="B88" s="6" t="n">
        <v>95</v>
      </c>
      <c r="C88" s="6" t="n">
        <v>579</v>
      </c>
    </row>
    <row r="89">
      <c r="A89" s="4" t="inlineStr">
        <is>
          <t>Conversion of Series A Convertible Preferred Stock into common stock (in Shares)</t>
        </is>
      </c>
      <c r="B89" s="5" t="n">
        <v>-5000</v>
      </c>
      <c r="C89" s="5" t="n">
        <v>-488695</v>
      </c>
    </row>
    <row r="90">
      <c r="A90" s="4" t="inlineStr">
        <is>
          <t>Conversion of Series A Convertible Preferred Stock into common stock</t>
        </is>
      </c>
      <c r="B90" s="6" t="n">
        <v>-5</v>
      </c>
      <c r="C90" s="6" t="n">
        <v>-489</v>
      </c>
    </row>
    <row r="91">
      <c r="A91" s="4" t="inlineStr">
        <is>
          <t>Settlement of Accounts Payable</t>
        </is>
      </c>
      <c r="B91" s="4" t="inlineStr">
        <is>
          <t xml:space="preserve"> </t>
        </is>
      </c>
      <c r="C91" s="4" t="inlineStr">
        <is>
          <t xml:space="preserve"> </t>
        </is>
      </c>
    </row>
    <row r="92">
      <c r="A92" s="4" t="inlineStr">
        <is>
          <t>Shares issued in cashless exercise of warrants</t>
        </is>
      </c>
      <c r="B92" s="4" t="inlineStr">
        <is>
          <t xml:space="preserve"> </t>
        </is>
      </c>
      <c r="C92" s="4" t="inlineStr">
        <is>
          <t xml:space="preserve"> </t>
        </is>
      </c>
    </row>
    <row r="93">
      <c r="A93" s="4" t="inlineStr">
        <is>
          <t>Shares issued in cashless exercise of options</t>
        </is>
      </c>
      <c r="C93" s="4" t="inlineStr">
        <is>
          <t xml:space="preserve"> </t>
        </is>
      </c>
    </row>
    <row r="94">
      <c r="A94" s="4" t="inlineStr">
        <is>
          <t>Warrants exercised for cash</t>
        </is>
      </c>
      <c r="C94" s="4" t="inlineStr">
        <is>
          <t xml:space="preserve"> </t>
        </is>
      </c>
    </row>
    <row r="95">
      <c r="A95" s="4" t="inlineStr">
        <is>
          <t>Shares issued to current and former employees and directors</t>
        </is>
      </c>
      <c r="C95" s="4" t="inlineStr">
        <is>
          <t xml:space="preserve"> </t>
        </is>
      </c>
    </row>
    <row r="96">
      <c r="A96" s="4" t="inlineStr">
        <is>
          <t>Stock based compensation</t>
        </is>
      </c>
      <c r="B96" s="4" t="inlineStr">
        <is>
          <t xml:space="preserve"> </t>
        </is>
      </c>
      <c r="C96" s="4" t="inlineStr">
        <is>
          <t xml:space="preserve"> </t>
        </is>
      </c>
    </row>
    <row r="97">
      <c r="A97" s="4" t="inlineStr">
        <is>
          <t>Net Loss</t>
        </is>
      </c>
      <c r="B97" s="4" t="inlineStr">
        <is>
          <t xml:space="preserve"> </t>
        </is>
      </c>
    </row>
    <row r="98">
      <c r="A98" s="4" t="inlineStr">
        <is>
          <t>Balance at ending (in Shares)</t>
        </is>
      </c>
      <c r="B98" s="5" t="n">
        <v>89872</v>
      </c>
      <c r="C98" s="5" t="n">
        <v>89872</v>
      </c>
    </row>
    <row r="99">
      <c r="A99" s="4" t="inlineStr">
        <is>
          <t>Balance at ending</t>
        </is>
      </c>
      <c r="B99" s="6" t="n">
        <v>90</v>
      </c>
      <c r="C99" s="6" t="n">
        <v>90</v>
      </c>
    </row>
    <row r="100">
      <c r="A100" s="4" t="inlineStr">
        <is>
          <t>As Restated [Member] | Common stock</t>
        </is>
      </c>
    </row>
    <row r="101">
      <c r="A101" s="3" t="inlineStr">
        <is>
          <t>Restatement of Financial Statements (Details) - Schedule of statement of stockholder’s deficit [Line Items]</t>
        </is>
      </c>
    </row>
    <row r="102">
      <c r="A102" s="4" t="inlineStr">
        <is>
          <t>Balance at beginning (in Shares)</t>
        </is>
      </c>
      <c r="B102" s="5" t="n">
        <v>9490582</v>
      </c>
      <c r="C102" s="5" t="n">
        <v>7390261</v>
      </c>
    </row>
    <row r="103">
      <c r="A103" s="4" t="inlineStr">
        <is>
          <t>Balance at beginning</t>
        </is>
      </c>
      <c r="B103" s="6" t="n">
        <v>9491</v>
      </c>
      <c r="C103" s="6" t="n">
        <v>7391</v>
      </c>
    </row>
    <row r="104">
      <c r="A104" s="4" t="inlineStr">
        <is>
          <t>Conversion of Series A Convertible Preferred Stock into common stock (in Shares)</t>
        </is>
      </c>
      <c r="B104" s="5" t="n">
        <v>13158</v>
      </c>
      <c r="C104" s="5" t="n">
        <v>1286042</v>
      </c>
    </row>
    <row r="105">
      <c r="A105" s="4" t="inlineStr">
        <is>
          <t>Conversion of Series A Convertible Preferred Stock into common stock</t>
        </is>
      </c>
      <c r="B105" s="6" t="n">
        <v>13</v>
      </c>
      <c r="C105" s="6" t="n">
        <v>1286</v>
      </c>
    </row>
    <row r="106">
      <c r="A106" s="4" t="inlineStr">
        <is>
          <t>Settlement of Accounts Payable (in Shares)</t>
        </is>
      </c>
      <c r="B106" s="5" t="n">
        <v>157000</v>
      </c>
      <c r="C106" s="5" t="n">
        <v>441567</v>
      </c>
    </row>
    <row r="107">
      <c r="A107" s="4" t="inlineStr">
        <is>
          <t>Settlement of Accounts Payable</t>
        </is>
      </c>
      <c r="B107" s="6" t="n">
        <v>157</v>
      </c>
      <c r="C107" s="6" t="n">
        <v>442</v>
      </c>
    </row>
    <row r="108">
      <c r="A108" s="4" t="inlineStr">
        <is>
          <t>Shares issued in cashless exercise of warrants (in Shares)</t>
        </is>
      </c>
      <c r="B108" s="5" t="n">
        <v>68715</v>
      </c>
      <c r="C108" s="5" t="n">
        <v>415904</v>
      </c>
    </row>
    <row r="109">
      <c r="A109" s="4" t="inlineStr">
        <is>
          <t>Shares issued in cashless exercise of warrants</t>
        </is>
      </c>
      <c r="B109" s="6" t="n">
        <v>69</v>
      </c>
      <c r="C109" s="6" t="n">
        <v>416</v>
      </c>
    </row>
    <row r="110">
      <c r="A110" s="4" t="inlineStr">
        <is>
          <t>Shares issued in cashless exercise of options (in Shares)</t>
        </is>
      </c>
      <c r="B110" s="5" t="n">
        <v>28890</v>
      </c>
      <c r="C110" s="5" t="n">
        <v>86424</v>
      </c>
    </row>
    <row r="111">
      <c r="A111" s="4" t="inlineStr">
        <is>
          <t>Shares issued in cashless exercise of options</t>
        </is>
      </c>
      <c r="B111" s="6" t="n">
        <v>29</v>
      </c>
      <c r="C111" s="6" t="n">
        <v>86</v>
      </c>
    </row>
    <row r="112">
      <c r="A112" s="4" t="inlineStr">
        <is>
          <t>Warrants exercised for cash (in Shares)</t>
        </is>
      </c>
      <c r="C112" s="5" t="n">
        <v>7000</v>
      </c>
    </row>
    <row r="113">
      <c r="A113" s="4" t="inlineStr">
        <is>
          <t>Warrants exercised for cash</t>
        </is>
      </c>
      <c r="C113" s="6" t="n">
        <v>7</v>
      </c>
    </row>
    <row r="114">
      <c r="A114" s="4" t="inlineStr">
        <is>
          <t>Shares issued to current and former employees and directors (in Shares)</t>
        </is>
      </c>
      <c r="B114" s="5" t="n">
        <v>87255</v>
      </c>
      <c r="C114" s="5" t="n">
        <v>218402</v>
      </c>
    </row>
    <row r="115">
      <c r="A115" s="4" t="inlineStr">
        <is>
          <t>Shares issued to current and former employees and directors</t>
        </is>
      </c>
      <c r="B115" s="6" t="n">
        <v>87</v>
      </c>
      <c r="C115" s="6" t="n">
        <v>218</v>
      </c>
    </row>
    <row r="116">
      <c r="A116" s="4" t="inlineStr">
        <is>
          <t>Stock based compensation</t>
        </is>
      </c>
      <c r="B116" s="4" t="inlineStr">
        <is>
          <t xml:space="preserve"> </t>
        </is>
      </c>
    </row>
    <row r="117">
      <c r="A117" s="4" t="inlineStr">
        <is>
          <t>Net Loss</t>
        </is>
      </c>
      <c r="B117" s="4" t="inlineStr">
        <is>
          <t xml:space="preserve"> </t>
        </is>
      </c>
    </row>
    <row r="118">
      <c r="A118" s="4" t="inlineStr">
        <is>
          <t>Balance at ending (in Shares)</t>
        </is>
      </c>
      <c r="B118" s="5" t="n">
        <v>9845600</v>
      </c>
      <c r="C118" s="5" t="n">
        <v>9845600</v>
      </c>
    </row>
    <row r="119">
      <c r="A119" s="4" t="inlineStr">
        <is>
          <t>Balance at ending</t>
        </is>
      </c>
      <c r="B119" s="6" t="n">
        <v>9846</v>
      </c>
      <c r="C119" s="6" t="n">
        <v>9846</v>
      </c>
    </row>
    <row r="120">
      <c r="A120" s="4" t="inlineStr">
        <is>
          <t>As Restated [Member] | Additional paid-in capital</t>
        </is>
      </c>
    </row>
    <row r="121">
      <c r="A121" s="3" t="inlineStr">
        <is>
          <t>Restatement of Financial Statements (Details) - Schedule of statement of stockholder’s deficit [Line Items]</t>
        </is>
      </c>
    </row>
    <row r="122">
      <c r="A122" s="4" t="inlineStr">
        <is>
          <t>Balance at beginning</t>
        </is>
      </c>
      <c r="B122" s="5" t="n">
        <v>23863806</v>
      </c>
      <c r="C122" s="5" t="n">
        <v>19712115</v>
      </c>
    </row>
    <row r="123">
      <c r="A123" s="4" t="inlineStr">
        <is>
          <t>Conversion of Series A Convertible Preferred Stock into common stock</t>
        </is>
      </c>
      <c r="B123" s="5" t="n">
        <v>-8</v>
      </c>
      <c r="C123" s="5" t="n">
        <v>-797</v>
      </c>
    </row>
    <row r="124">
      <c r="A124" s="4" t="inlineStr">
        <is>
          <t>Settlement of Accounts Payable</t>
        </is>
      </c>
      <c r="B124" s="5" t="n">
        <v>847043</v>
      </c>
      <c r="C124" s="5" t="n">
        <v>2604948</v>
      </c>
    </row>
    <row r="125">
      <c r="A125" s="4" t="inlineStr">
        <is>
          <t>Shares issued in cashless exercise of warrants</t>
        </is>
      </c>
      <c r="B125" s="5" t="n">
        <v>-69</v>
      </c>
      <c r="C125" s="5" t="n">
        <v>-416</v>
      </c>
    </row>
    <row r="126">
      <c r="A126" s="4" t="inlineStr">
        <is>
          <t>Shares issued in cashless exercise of options</t>
        </is>
      </c>
      <c r="B126" s="5" t="n">
        <v>-29</v>
      </c>
      <c r="C126" s="5" t="n">
        <v>-86</v>
      </c>
    </row>
    <row r="127">
      <c r="A127" s="4" t="inlineStr">
        <is>
          <t>Warrants exercised for cash</t>
        </is>
      </c>
      <c r="C127" s="5" t="n">
        <v>38563</v>
      </c>
    </row>
    <row r="128">
      <c r="A128" s="4" t="inlineStr">
        <is>
          <t>Shares issued to current and former employees and directors</t>
        </is>
      </c>
      <c r="B128" s="5" t="n">
        <v>142138</v>
      </c>
      <c r="C128" s="5" t="n">
        <v>142007</v>
      </c>
    </row>
    <row r="129">
      <c r="A129" s="4" t="inlineStr">
        <is>
          <t>Stock based compensation</t>
        </is>
      </c>
      <c r="B129" s="5" t="n">
        <v>488304</v>
      </c>
      <c r="C129" s="5" t="n">
        <v>2844851</v>
      </c>
    </row>
    <row r="130">
      <c r="A130" s="4" t="inlineStr">
        <is>
          <t>Net Loss</t>
        </is>
      </c>
      <c r="B130" s="4" t="inlineStr">
        <is>
          <t xml:space="preserve"> </t>
        </is>
      </c>
    </row>
    <row r="131">
      <c r="A131" s="4" t="inlineStr">
        <is>
          <t>Balance at ending</t>
        </is>
      </c>
      <c r="B131" s="5" t="n">
        <v>25341185</v>
      </c>
      <c r="C131" s="5" t="n">
        <v>25341185</v>
      </c>
    </row>
    <row r="132">
      <c r="A132" s="4" t="inlineStr">
        <is>
          <t>As Restated [Member] | Accumulated deficit</t>
        </is>
      </c>
    </row>
    <row r="133">
      <c r="A133" s="3" t="inlineStr">
        <is>
          <t>Restatement of Financial Statements (Details) - Schedule of statement of stockholder’s deficit [Line Items]</t>
        </is>
      </c>
    </row>
    <row r="134">
      <c r="A134" s="4" t="inlineStr">
        <is>
          <t>Balance at beginning</t>
        </is>
      </c>
      <c r="B134" s="5" t="n">
        <v>-17693926</v>
      </c>
      <c r="C134" s="5" t="n">
        <v>-12794473</v>
      </c>
    </row>
    <row r="135">
      <c r="A135" s="4" t="inlineStr">
        <is>
          <t>Conversion of Series A Convertible Preferred Stock into common stock</t>
        </is>
      </c>
      <c r="B135" s="4" t="inlineStr">
        <is>
          <t xml:space="preserve"> </t>
        </is>
      </c>
    </row>
    <row r="136">
      <c r="A136" s="4" t="inlineStr">
        <is>
          <t>Settlement of Accounts Payable</t>
        </is>
      </c>
      <c r="B136" s="4" t="inlineStr">
        <is>
          <t xml:space="preserve"> </t>
        </is>
      </c>
      <c r="C136" s="4" t="inlineStr">
        <is>
          <t xml:space="preserve"> </t>
        </is>
      </c>
    </row>
    <row r="137">
      <c r="A137" s="4" t="inlineStr">
        <is>
          <t>Shares issued in cashless exercise of warrants</t>
        </is>
      </c>
      <c r="B137" s="4" t="inlineStr">
        <is>
          <t xml:space="preserve"> </t>
        </is>
      </c>
      <c r="C137" s="4" t="inlineStr">
        <is>
          <t xml:space="preserve"> </t>
        </is>
      </c>
    </row>
    <row r="138">
      <c r="A138" s="4" t="inlineStr">
        <is>
          <t>Shares issued in cashless exercise of options</t>
        </is>
      </c>
      <c r="C138" s="4" t="inlineStr">
        <is>
          <t xml:space="preserve"> </t>
        </is>
      </c>
    </row>
    <row r="139">
      <c r="A139" s="4" t="inlineStr">
        <is>
          <t>Warrants exercised for cash</t>
        </is>
      </c>
      <c r="C139" s="4" t="inlineStr">
        <is>
          <t xml:space="preserve"> </t>
        </is>
      </c>
    </row>
    <row r="140">
      <c r="A140" s="4" t="inlineStr">
        <is>
          <t>Shares issued to current and former employees and directors</t>
        </is>
      </c>
      <c r="C140" s="4" t="inlineStr">
        <is>
          <t xml:space="preserve"> </t>
        </is>
      </c>
    </row>
    <row r="141">
      <c r="A141" s="4" t="inlineStr">
        <is>
          <t>Stock based compensation</t>
        </is>
      </c>
      <c r="B141" s="4" t="inlineStr">
        <is>
          <t xml:space="preserve"> </t>
        </is>
      </c>
      <c r="C141" s="4" t="inlineStr">
        <is>
          <t xml:space="preserve"> </t>
        </is>
      </c>
    </row>
    <row r="142">
      <c r="A142" s="4" t="inlineStr">
        <is>
          <t>Net Loss</t>
        </is>
      </c>
      <c r="B142" s="5" t="n">
        <v>-2747213</v>
      </c>
      <c r="C142" s="5" t="n">
        <v>-7646666</v>
      </c>
    </row>
    <row r="143">
      <c r="A143" s="4" t="inlineStr">
        <is>
          <t>Balance at ending</t>
        </is>
      </c>
      <c r="B143" s="6" t="n">
        <v>-20441139</v>
      </c>
      <c r="C143" s="6" t="n">
        <v>-204411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Financial Statements (Details) - Schedule of statement of cash flows - USD ($)</t>
        </is>
      </c>
      <c r="B1" s="2" t="inlineStr">
        <is>
          <t>3 Months Ended</t>
        </is>
      </c>
      <c r="C1" s="2" t="inlineStr">
        <is>
          <t>9 Months Ended</t>
        </is>
      </c>
    </row>
    <row r="2">
      <c r="B2" s="2" t="inlineStr">
        <is>
          <t>Sep. 30, 2020</t>
        </is>
      </c>
      <c r="C2" s="2" t="inlineStr">
        <is>
          <t>Sep. 30, 2020</t>
        </is>
      </c>
    </row>
    <row r="3">
      <c r="A3" s="4" t="inlineStr">
        <is>
          <t>As Filed [Member]</t>
        </is>
      </c>
    </row>
    <row r="4">
      <c r="A4" s="3" t="inlineStr">
        <is>
          <t>Condensed Cash Flow Statements, Captions [Line Items]</t>
        </is>
      </c>
    </row>
    <row r="5">
      <c r="A5" s="4" t="inlineStr">
        <is>
          <t>Net loss</t>
        </is>
      </c>
      <c r="B5" s="6" t="n">
        <v>-4085516</v>
      </c>
      <c r="C5" s="6" t="n">
        <v>-8984969</v>
      </c>
    </row>
    <row r="6">
      <c r="A6" s="3" t="inlineStr">
        <is>
          <t>Adjustments to reconcile net loss to net cash used in operating activities:</t>
        </is>
      </c>
    </row>
    <row r="7">
      <c r="A7" s="4" t="inlineStr">
        <is>
          <t>Depreciation</t>
        </is>
      </c>
      <c r="C7" s="5" t="n">
        <v>29275</v>
      </c>
    </row>
    <row r="8">
      <c r="A8" s="4" t="inlineStr">
        <is>
          <t>Amortization of intangibles</t>
        </is>
      </c>
      <c r="C8" s="5" t="n">
        <v>28457</v>
      </c>
    </row>
    <row r="9">
      <c r="A9" s="4" t="inlineStr">
        <is>
          <t>Stock-based compensation</t>
        </is>
      </c>
      <c r="C9" s="5" t="n">
        <v>4183154</v>
      </c>
    </row>
    <row r="10">
      <c r="A10" s="4" t="inlineStr">
        <is>
          <t>Loss on settlement of accounts payable</t>
        </is>
      </c>
      <c r="C10" s="5" t="n">
        <v>2747615</v>
      </c>
    </row>
    <row r="11">
      <c r="A11" s="4" t="inlineStr">
        <is>
          <t>Bad debt expense</t>
        </is>
      </c>
      <c r="C11" s="5" t="n">
        <v>189987</v>
      </c>
    </row>
    <row r="12">
      <c r="A12" s="4" t="inlineStr">
        <is>
          <t>Changes in operating assets and liabilities</t>
        </is>
      </c>
      <c r="C12" s="5" t="n">
        <v>662070</v>
      </c>
    </row>
    <row r="13">
      <c r="A13" s="4" t="inlineStr">
        <is>
          <t>Net cash used in operating activities</t>
        </is>
      </c>
      <c r="C13" s="5" t="n">
        <v>-1144411</v>
      </c>
    </row>
    <row r="14">
      <c r="A14" s="3" t="inlineStr">
        <is>
          <t>Cash flows from investing activities:</t>
        </is>
      </c>
    </row>
    <row r="15">
      <c r="A15" s="4" t="inlineStr">
        <is>
          <t>Net cash provided by investing activities</t>
        </is>
      </c>
      <c r="C15" s="5" t="n">
        <v>-1229</v>
      </c>
    </row>
    <row r="16">
      <c r="A16" s="3" t="inlineStr">
        <is>
          <t>Cash flows from financing activities:</t>
        </is>
      </c>
    </row>
    <row r="17">
      <c r="A17" s="4" t="inlineStr">
        <is>
          <t>Net cash provided by financing activities</t>
        </is>
      </c>
      <c r="C17" s="5" t="n">
        <v>847542</v>
      </c>
    </row>
    <row r="18">
      <c r="A18" s="4" t="inlineStr">
        <is>
          <t>Net (decrease) increase in cash</t>
        </is>
      </c>
      <c r="C18" s="5" t="n">
        <v>-298098</v>
      </c>
    </row>
    <row r="19">
      <c r="A19" s="4" t="inlineStr">
        <is>
          <t>Cash, beginning of period</t>
        </is>
      </c>
      <c r="C19" s="5" t="n">
        <v>487953</v>
      </c>
    </row>
    <row r="20">
      <c r="A20" s="4" t="inlineStr">
        <is>
          <t>Cash, end of period</t>
        </is>
      </c>
      <c r="B20" s="5" t="n">
        <v>189855</v>
      </c>
      <c r="C20" s="5" t="n">
        <v>189855</v>
      </c>
    </row>
    <row r="21">
      <c r="A21" s="4" t="inlineStr">
        <is>
          <t>Adjustments [Member]</t>
        </is>
      </c>
    </row>
    <row r="22">
      <c r="A22" s="3" t="inlineStr">
        <is>
          <t>Condensed Cash Flow Statements, Captions [Line Items]</t>
        </is>
      </c>
    </row>
    <row r="23">
      <c r="A23" s="4" t="inlineStr">
        <is>
          <t>Net loss</t>
        </is>
      </c>
      <c r="C23" s="5" t="n">
        <v>1338303</v>
      </c>
    </row>
    <row r="24">
      <c r="A24" s="3" t="inlineStr">
        <is>
          <t>Adjustments to reconcile net loss to net cash used in operating activities:</t>
        </is>
      </c>
    </row>
    <row r="25">
      <c r="A25" s="4" t="inlineStr">
        <is>
          <t>Depreciation</t>
        </is>
      </c>
      <c r="C25" s="4" t="inlineStr">
        <is>
          <t xml:space="preserve"> </t>
        </is>
      </c>
    </row>
    <row r="26">
      <c r="A26" s="4" t="inlineStr">
        <is>
          <t>Amortization of intangibles</t>
        </is>
      </c>
      <c r="C26" s="4" t="inlineStr">
        <is>
          <t xml:space="preserve"> </t>
        </is>
      </c>
    </row>
    <row r="27">
      <c r="A27" s="4" t="inlineStr">
        <is>
          <t>Stock-based compensation</t>
        </is>
      </c>
      <c r="C27" s="5" t="n">
        <v>-1338303</v>
      </c>
    </row>
    <row r="28">
      <c r="A28" s="4" t="inlineStr">
        <is>
          <t>Loss on settlement of accounts payable</t>
        </is>
      </c>
      <c r="C28" s="4" t="inlineStr">
        <is>
          <t xml:space="preserve"> </t>
        </is>
      </c>
    </row>
    <row r="29">
      <c r="A29" s="4" t="inlineStr">
        <is>
          <t>Bad debt expense</t>
        </is>
      </c>
      <c r="C29" s="4" t="inlineStr">
        <is>
          <t xml:space="preserve"> </t>
        </is>
      </c>
    </row>
    <row r="30">
      <c r="A30" s="4" t="inlineStr">
        <is>
          <t>Changes in operating assets and liabilities</t>
        </is>
      </c>
      <c r="C30" s="4" t="inlineStr">
        <is>
          <t xml:space="preserve"> </t>
        </is>
      </c>
    </row>
    <row r="31">
      <c r="A31" s="4" t="inlineStr">
        <is>
          <t>Net cash used in operating activities</t>
        </is>
      </c>
      <c r="C31" s="4" t="inlineStr">
        <is>
          <t xml:space="preserve"> </t>
        </is>
      </c>
    </row>
    <row r="32">
      <c r="A32" s="3" t="inlineStr">
        <is>
          <t>Cash flows from investing activities:</t>
        </is>
      </c>
    </row>
    <row r="33">
      <c r="A33" s="4" t="inlineStr">
        <is>
          <t>Net cash provided by investing activities</t>
        </is>
      </c>
      <c r="C33" s="4" t="inlineStr">
        <is>
          <t xml:space="preserve"> </t>
        </is>
      </c>
    </row>
    <row r="34">
      <c r="A34" s="3" t="inlineStr">
        <is>
          <t>Cash flows from financing activities:</t>
        </is>
      </c>
    </row>
    <row r="35">
      <c r="A35" s="4" t="inlineStr">
        <is>
          <t>Net cash provided by financing activities</t>
        </is>
      </c>
      <c r="C35" s="4" t="inlineStr">
        <is>
          <t xml:space="preserve"> </t>
        </is>
      </c>
    </row>
    <row r="36">
      <c r="A36" s="4" t="inlineStr">
        <is>
          <t>Net (decrease) increase in cash</t>
        </is>
      </c>
      <c r="C36" s="4" t="inlineStr">
        <is>
          <t xml:space="preserve"> </t>
        </is>
      </c>
    </row>
    <row r="37">
      <c r="A37" s="4" t="inlineStr">
        <is>
          <t>Cash, beginning of period</t>
        </is>
      </c>
      <c r="C37" s="4" t="inlineStr">
        <is>
          <t xml:space="preserve"> </t>
        </is>
      </c>
    </row>
    <row r="38">
      <c r="A38" s="4" t="inlineStr">
        <is>
          <t>Cash, end of period</t>
        </is>
      </c>
      <c r="B38" s="4" t="inlineStr">
        <is>
          <t xml:space="preserve"> </t>
        </is>
      </c>
      <c r="C38" s="4" t="inlineStr">
        <is>
          <t xml:space="preserve"> </t>
        </is>
      </c>
    </row>
    <row r="39">
      <c r="A39" s="4" t="inlineStr">
        <is>
          <t>As Restated [Member]</t>
        </is>
      </c>
    </row>
    <row r="40">
      <c r="A40" s="3" t="inlineStr">
        <is>
          <t>Condensed Cash Flow Statements, Captions [Line Items]</t>
        </is>
      </c>
    </row>
    <row r="41">
      <c r="A41" s="4" t="inlineStr">
        <is>
          <t>Net loss</t>
        </is>
      </c>
      <c r="B41" s="5" t="n">
        <v>-2747213</v>
      </c>
      <c r="C41" s="5" t="n">
        <v>-7646666</v>
      </c>
    </row>
    <row r="42">
      <c r="A42" s="3" t="inlineStr">
        <is>
          <t>Adjustments to reconcile net loss to net cash used in operating activities:</t>
        </is>
      </c>
    </row>
    <row r="43">
      <c r="A43" s="4" t="inlineStr">
        <is>
          <t>Depreciation</t>
        </is>
      </c>
      <c r="C43" s="5" t="n">
        <v>29275</v>
      </c>
    </row>
    <row r="44">
      <c r="A44" s="4" t="inlineStr">
        <is>
          <t>Amortization of intangibles</t>
        </is>
      </c>
      <c r="C44" s="5" t="n">
        <v>28457</v>
      </c>
    </row>
    <row r="45">
      <c r="A45" s="4" t="inlineStr">
        <is>
          <t>Stock-based compensation</t>
        </is>
      </c>
      <c r="C45" s="5" t="n">
        <v>2844851</v>
      </c>
    </row>
    <row r="46">
      <c r="A46" s="4" t="inlineStr">
        <is>
          <t>Loss on settlement of accounts payable</t>
        </is>
      </c>
      <c r="C46" s="5" t="n">
        <v>2747615</v>
      </c>
    </row>
    <row r="47">
      <c r="A47" s="4" t="inlineStr">
        <is>
          <t>Bad debt expense</t>
        </is>
      </c>
      <c r="C47" s="5" t="n">
        <v>189987</v>
      </c>
    </row>
    <row r="48">
      <c r="A48" s="4" t="inlineStr">
        <is>
          <t>Changes in operating assets and liabilities</t>
        </is>
      </c>
      <c r="C48" s="5" t="n">
        <v>662070</v>
      </c>
    </row>
    <row r="49">
      <c r="A49" s="4" t="inlineStr">
        <is>
          <t>Net cash used in operating activities</t>
        </is>
      </c>
      <c r="C49" s="5" t="n">
        <v>-1144411</v>
      </c>
    </row>
    <row r="50">
      <c r="A50" s="3" t="inlineStr">
        <is>
          <t>Cash flows from investing activities:</t>
        </is>
      </c>
    </row>
    <row r="51">
      <c r="A51" s="4" t="inlineStr">
        <is>
          <t>Net cash provided by investing activities</t>
        </is>
      </c>
      <c r="C51" s="5" t="n">
        <v>-1229</v>
      </c>
    </row>
    <row r="52">
      <c r="A52" s="3" t="inlineStr">
        <is>
          <t>Cash flows from financing activities:</t>
        </is>
      </c>
    </row>
    <row r="53">
      <c r="A53" s="4" t="inlineStr">
        <is>
          <t>Net cash provided by financing activities</t>
        </is>
      </c>
      <c r="C53" s="5" t="n">
        <v>847542</v>
      </c>
    </row>
    <row r="54">
      <c r="A54" s="4" t="inlineStr">
        <is>
          <t>Net (decrease) increase in cash</t>
        </is>
      </c>
      <c r="C54" s="5" t="n">
        <v>-298098</v>
      </c>
    </row>
    <row r="55">
      <c r="A55" s="4" t="inlineStr">
        <is>
          <t>Cash, beginning of period</t>
        </is>
      </c>
      <c r="C55" s="5" t="n">
        <v>487953</v>
      </c>
    </row>
    <row r="56">
      <c r="A56" s="4" t="inlineStr">
        <is>
          <t>Cash, end of period</t>
        </is>
      </c>
      <c r="B56" s="6" t="n">
        <v>189855</v>
      </c>
      <c r="C56" s="6" t="n">
        <v>1898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Textual)</t>
        </is>
      </c>
    </row>
    <row r="4">
      <c r="A4" s="4" t="inlineStr">
        <is>
          <t>Amortization expense</t>
        </is>
      </c>
      <c r="B4" s="6" t="n">
        <v>8941</v>
      </c>
      <c r="C4" s="6" t="n">
        <v>9485</v>
      </c>
      <c r="D4" s="6" t="n">
        <v>28457</v>
      </c>
      <c r="E4" s="6" t="n">
        <v>252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9 Months Ended</t>
        </is>
      </c>
    </row>
    <row r="2">
      <c r="B2" s="2" t="inlineStr">
        <is>
          <t>Sep. 30, 2020</t>
        </is>
      </c>
      <c r="C2" s="2" t="inlineStr">
        <is>
          <t>Dec. 31, 2019</t>
        </is>
      </c>
    </row>
    <row r="3">
      <c r="A3" s="3" t="inlineStr">
        <is>
          <t>Finite-Lived Intangible Assets [Line Items]</t>
        </is>
      </c>
    </row>
    <row r="4">
      <c r="A4" s="4" t="inlineStr">
        <is>
          <t>Gross assets</t>
        </is>
      </c>
      <c r="B4" s="6" t="n">
        <v>240000</v>
      </c>
      <c r="C4" s="6" t="n">
        <v>240000</v>
      </c>
    </row>
    <row r="5">
      <c r="A5" s="4" t="inlineStr">
        <is>
          <t>Accumulated amortization</t>
        </is>
      </c>
      <c r="B5" s="5" t="n">
        <v>-63238</v>
      </c>
      <c r="C5" s="5" t="n">
        <v>-34781</v>
      </c>
    </row>
    <row r="6">
      <c r="A6" s="4" t="inlineStr">
        <is>
          <t>Net</t>
        </is>
      </c>
      <c r="B6" s="6" t="n">
        <v>176762</v>
      </c>
      <c r="C6" s="5" t="n">
        <v>205219</v>
      </c>
    </row>
    <row r="7">
      <c r="A7" s="4" t="inlineStr">
        <is>
          <t>Ticketing software [Member]</t>
        </is>
      </c>
    </row>
    <row r="8">
      <c r="A8" s="3" t="inlineStr">
        <is>
          <t>Finite-Lived Intangible Assets [Line Items]</t>
        </is>
      </c>
    </row>
    <row r="9">
      <c r="A9" s="4" t="inlineStr">
        <is>
          <t>Intangible assets, Useful life</t>
        </is>
      </c>
      <c r="B9" s="4" t="inlineStr">
        <is>
          <t>5 years</t>
        </is>
      </c>
    </row>
    <row r="10">
      <c r="A10" s="4" t="inlineStr">
        <is>
          <t>Gross assets</t>
        </is>
      </c>
      <c r="B10" s="6" t="n">
        <v>64000</v>
      </c>
      <c r="C10" s="5" t="n">
        <v>64000</v>
      </c>
    </row>
    <row r="11">
      <c r="A11" s="4" t="inlineStr">
        <is>
          <t>Accumulated amortization</t>
        </is>
      </c>
      <c r="B11" s="5" t="n">
        <v>-21333</v>
      </c>
      <c r="C11" s="5" t="n">
        <v>-11733</v>
      </c>
    </row>
    <row r="12">
      <c r="A12" s="4" t="inlineStr">
        <is>
          <t>Net</t>
        </is>
      </c>
      <c r="B12" s="6" t="n">
        <v>42667</v>
      </c>
      <c r="C12" s="5" t="n">
        <v>52267</v>
      </c>
    </row>
    <row r="13">
      <c r="A13" s="4" t="inlineStr">
        <is>
          <t>Promoter relationships [Member]</t>
        </is>
      </c>
    </row>
    <row r="14">
      <c r="A14" s="3" t="inlineStr">
        <is>
          <t>Finite-Lived Intangible Assets [Line Items]</t>
        </is>
      </c>
    </row>
    <row r="15">
      <c r="A15" s="4" t="inlineStr">
        <is>
          <t>Intangible assets, Useful life</t>
        </is>
      </c>
      <c r="B15" s="4" t="inlineStr">
        <is>
          <t>7 years</t>
        </is>
      </c>
    </row>
    <row r="16">
      <c r="A16" s="4" t="inlineStr">
        <is>
          <t>Gross assets</t>
        </is>
      </c>
      <c r="B16" s="6" t="n">
        <v>176000</v>
      </c>
      <c r="C16" s="5" t="n">
        <v>176000</v>
      </c>
    </row>
    <row r="17">
      <c r="A17" s="4" t="inlineStr">
        <is>
          <t>Accumulated amortization</t>
        </is>
      </c>
      <c r="B17" s="5" t="n">
        <v>-41905</v>
      </c>
      <c r="C17" s="5" t="n">
        <v>-23048</v>
      </c>
    </row>
    <row r="18">
      <c r="A18" s="4" t="inlineStr">
        <is>
          <t>Net</t>
        </is>
      </c>
      <c r="B18" s="6" t="n">
        <v>134095</v>
      </c>
      <c r="C18" s="6" t="n">
        <v>1529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mortization expense amortizable intangible assets - USD ($)</t>
        </is>
      </c>
      <c r="B1" s="2" t="inlineStr">
        <is>
          <t>Sep. 30, 2020</t>
        </is>
      </c>
      <c r="C1" s="2" t="inlineStr">
        <is>
          <t>Dec. 31, 2019</t>
        </is>
      </c>
    </row>
    <row r="2">
      <c r="A2" s="3" t="inlineStr">
        <is>
          <t>Schedule of estimated future amortization expense amortizable intangible assets [Abstract]</t>
        </is>
      </c>
    </row>
    <row r="3">
      <c r="A3" s="4" t="inlineStr">
        <is>
          <t>2020 (remaining 3 months of 2020)</t>
        </is>
      </c>
      <c r="B3" s="6" t="n">
        <v>9486</v>
      </c>
    </row>
    <row r="4">
      <c r="A4" s="4" t="inlineStr">
        <is>
          <t>2021</t>
        </is>
      </c>
      <c r="B4" s="5" t="n">
        <v>37943</v>
      </c>
    </row>
    <row r="5">
      <c r="A5" s="4" t="inlineStr">
        <is>
          <t>2022</t>
        </is>
      </c>
      <c r="B5" s="5" t="n">
        <v>37943</v>
      </c>
    </row>
    <row r="6">
      <c r="A6" s="4" t="inlineStr">
        <is>
          <t>2023</t>
        </is>
      </c>
      <c r="B6" s="5" t="n">
        <v>37943</v>
      </c>
    </row>
    <row r="7">
      <c r="A7" s="4" t="inlineStr">
        <is>
          <t>2024</t>
        </is>
      </c>
      <c r="B7" s="5" t="n">
        <v>26209</v>
      </c>
    </row>
    <row r="8">
      <c r="A8" s="4" t="inlineStr">
        <is>
          <t>Thereafter</t>
        </is>
      </c>
      <c r="B8" s="5" t="n">
        <v>27238</v>
      </c>
    </row>
    <row r="9">
      <c r="A9" s="4" t="inlineStr">
        <is>
          <t>Total</t>
        </is>
      </c>
      <c r="B9" s="6" t="n">
        <v>176762</v>
      </c>
      <c r="C9" s="6" t="n">
        <v>2052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Loan Payable (Details)</t>
        </is>
      </c>
      <c r="B1" s="2" t="inlineStr">
        <is>
          <t>May 05, 2020USD ($)</t>
        </is>
      </c>
    </row>
    <row r="2">
      <c r="A2" s="3" t="inlineStr">
        <is>
          <t>Loan Payable (Details) [Line Items]</t>
        </is>
      </c>
    </row>
    <row r="3">
      <c r="A3" s="4" t="inlineStr">
        <is>
          <t>CARES Act, description</t>
        </is>
      </c>
      <c r="B3" s="4" t="inlineStr">
        <is>
          <t>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the Company uses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the Company does not maintain staffing or payroll levels or less than 60% of the loan proceeds are used for payroll costs.</t>
        </is>
      </c>
    </row>
    <row r="4">
      <c r="A4" s="4" t="inlineStr">
        <is>
          <t>Interest rate</t>
        </is>
      </c>
      <c r="B4" s="4" t="inlineStr">
        <is>
          <t>1.00%</t>
        </is>
      </c>
    </row>
    <row r="5">
      <c r="A5" s="4" t="inlineStr">
        <is>
          <t>Debt maturity term</t>
        </is>
      </c>
      <c r="B5" s="4" t="inlineStr">
        <is>
          <t>2 years</t>
        </is>
      </c>
    </row>
    <row r="6">
      <c r="A6" s="4" t="inlineStr">
        <is>
          <t>Paycheck Protection Program [Member]</t>
        </is>
      </c>
    </row>
    <row r="7">
      <c r="A7" s="3" t="inlineStr">
        <is>
          <t>Loan Payable (Details) [Line Items]</t>
        </is>
      </c>
    </row>
    <row r="8">
      <c r="A8" s="4" t="inlineStr">
        <is>
          <t>Unsecured loan payable</t>
        </is>
      </c>
      <c r="B8" s="6" t="n">
        <v>2939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Details)</t>
        </is>
      </c>
      <c r="B1" s="2" t="inlineStr">
        <is>
          <t>9 Months Ended</t>
        </is>
      </c>
    </row>
    <row r="2">
      <c r="B2" s="2" t="inlineStr">
        <is>
          <t>Sep. 30, 2020USD ($)</t>
        </is>
      </c>
    </row>
    <row r="3">
      <c r="A3" s="3" t="inlineStr">
        <is>
          <t>Leases (Textual)</t>
        </is>
      </c>
    </row>
    <row r="4">
      <c r="A4" s="4" t="inlineStr">
        <is>
          <t>Operating lease term, description</t>
        </is>
      </c>
      <c r="B4" s="4" t="inlineStr">
        <is>
          <t>The Company also had a lease in Greenwich, CT which expired in March 2020 and is now month-to-month.</t>
        </is>
      </c>
    </row>
    <row r="5">
      <c r="A5" s="4" t="inlineStr">
        <is>
          <t>Recognition of right-of-use assets</t>
        </is>
      </c>
      <c r="B5" s="6" t="n">
        <v>53000</v>
      </c>
    </row>
    <row r="6">
      <c r="A6" s="4" t="inlineStr">
        <is>
          <t>Right-of-Use liability</t>
        </is>
      </c>
      <c r="B6" s="5" t="n">
        <v>53000</v>
      </c>
    </row>
    <row r="7">
      <c r="A7" s="4" t="inlineStr">
        <is>
          <t>Operating leases</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Details) - Schedule of components of lease expens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components of lease expense [Abstract]</t>
        </is>
      </c>
    </row>
    <row r="4">
      <c r="A4" s="4" t="inlineStr">
        <is>
          <t>Operating lease cost</t>
        </is>
      </c>
      <c r="B4" s="6" t="n">
        <v>17145</v>
      </c>
      <c r="C4" s="6" t="n">
        <v>11250</v>
      </c>
      <c r="D4" s="6" t="n">
        <v>41467</v>
      </c>
      <c r="E4" s="6" t="n">
        <v>31250</v>
      </c>
    </row>
    <row r="5">
      <c r="A5" s="4" t="inlineStr">
        <is>
          <t>Total lease cost</t>
        </is>
      </c>
      <c r="B5" s="6" t="n">
        <v>17145</v>
      </c>
      <c r="C5" s="6" t="n">
        <v>11250</v>
      </c>
      <c r="D5" s="6" t="n">
        <v>41467</v>
      </c>
      <c r="E5" s="6" t="n">
        <v>312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171399</v>
      </c>
      <c r="C4" s="6" t="n">
        <v>1681928</v>
      </c>
      <c r="D4" s="6" t="n">
        <v>3739798</v>
      </c>
      <c r="E4" s="6" t="n">
        <v>4294944</v>
      </c>
    </row>
    <row r="5">
      <c r="A5" s="3" t="inlineStr">
        <is>
          <t>Operating expenses:</t>
        </is>
      </c>
    </row>
    <row r="6">
      <c r="A6" s="4" t="inlineStr">
        <is>
          <t>Cost of revenues</t>
        </is>
      </c>
      <c r="B6" s="5" t="n">
        <v>956203</v>
      </c>
      <c r="C6" s="5" t="n">
        <v>1088782</v>
      </c>
      <c r="D6" s="5" t="n">
        <v>2739737</v>
      </c>
      <c r="E6" s="5" t="n">
        <v>3353729</v>
      </c>
    </row>
    <row r="7">
      <c r="A7" s="4" t="inlineStr">
        <is>
          <t>General and administrative</t>
        </is>
      </c>
      <c r="B7" s="5" t="n">
        <v>2235643</v>
      </c>
      <c r="C7" s="5" t="n">
        <v>1384435</v>
      </c>
      <c r="D7" s="5" t="n">
        <v>7034188</v>
      </c>
      <c r="E7" s="5" t="n">
        <v>10384759</v>
      </c>
    </row>
    <row r="8">
      <c r="A8" s="4" t="inlineStr">
        <is>
          <t>Total operating expenses</t>
        </is>
      </c>
      <c r="B8" s="5" t="n">
        <v>3191846</v>
      </c>
      <c r="C8" s="5" t="n">
        <v>2473217</v>
      </c>
      <c r="D8" s="5" t="n">
        <v>9773925</v>
      </c>
      <c r="E8" s="5" t="n">
        <v>13738488</v>
      </c>
    </row>
    <row r="9">
      <c r="A9" s="4" t="inlineStr">
        <is>
          <t>Loss from operations</t>
        </is>
      </c>
      <c r="B9" s="5" t="n">
        <v>-2020447</v>
      </c>
      <c r="C9" s="5" t="n">
        <v>-791289</v>
      </c>
      <c r="D9" s="5" t="n">
        <v>-6034127</v>
      </c>
      <c r="E9" s="5" t="n">
        <v>-9443544</v>
      </c>
    </row>
    <row r="10">
      <c r="A10" s="3" t="inlineStr">
        <is>
          <t>Other income (expenses):</t>
        </is>
      </c>
    </row>
    <row r="11">
      <c r="A11" s="4" t="inlineStr">
        <is>
          <t>Interest expense</t>
        </is>
      </c>
      <c r="B11" s="4" t="inlineStr">
        <is>
          <t xml:space="preserve"> </t>
        </is>
      </c>
      <c r="C11" s="4" t="inlineStr">
        <is>
          <t xml:space="preserve"> </t>
        </is>
      </c>
      <c r="D11" s="4" t="inlineStr">
        <is>
          <t xml:space="preserve"> </t>
        </is>
      </c>
      <c r="E11" s="5" t="n">
        <v>-23720</v>
      </c>
    </row>
    <row r="12">
      <c r="A12" s="4" t="inlineStr">
        <is>
          <t>Loss on settlement of accounts payable</t>
        </is>
      </c>
      <c r="B12" s="5" t="n">
        <v>-726766</v>
      </c>
      <c r="C12" s="4" t="inlineStr">
        <is>
          <t xml:space="preserve"> </t>
        </is>
      </c>
      <c r="D12" s="5" t="n">
        <v>-1612539</v>
      </c>
      <c r="E12" s="4" t="inlineStr">
        <is>
          <t xml:space="preserve"> </t>
        </is>
      </c>
    </row>
    <row r="13">
      <c r="A13" s="4" t="inlineStr">
        <is>
          <t>Gain on settlement of related party debt</t>
        </is>
      </c>
      <c r="B13" s="4" t="inlineStr">
        <is>
          <t xml:space="preserve"> </t>
        </is>
      </c>
      <c r="C13" s="5" t="n">
        <v>151646</v>
      </c>
      <c r="D13" s="4" t="inlineStr">
        <is>
          <t xml:space="preserve"> </t>
        </is>
      </c>
      <c r="E13" s="5" t="n">
        <v>151646</v>
      </c>
    </row>
    <row r="14">
      <c r="A14" s="4" t="inlineStr">
        <is>
          <t>Other Income</t>
        </is>
      </c>
      <c r="B14" s="4" t="inlineStr">
        <is>
          <t xml:space="preserve"> </t>
        </is>
      </c>
      <c r="D14" s="4" t="inlineStr">
        <is>
          <t xml:space="preserve"> </t>
        </is>
      </c>
      <c r="E14" s="5" t="n">
        <v>465055</v>
      </c>
    </row>
    <row r="15">
      <c r="A15" s="4" t="inlineStr">
        <is>
          <t>Total other income (expense)</t>
        </is>
      </c>
      <c r="B15" s="5" t="n">
        <v>-726766</v>
      </c>
      <c r="C15" s="5" t="n">
        <v>151646</v>
      </c>
      <c r="D15" s="5" t="n">
        <v>-1612539</v>
      </c>
      <c r="E15" s="5" t="n">
        <v>592981</v>
      </c>
    </row>
    <row r="16">
      <c r="A16" s="4" t="inlineStr">
        <is>
          <t>Net loss before income taxes</t>
        </is>
      </c>
      <c r="B16" s="5" t="n">
        <v>-2747213</v>
      </c>
      <c r="C16" s="5" t="n">
        <v>-639643</v>
      </c>
      <c r="D16" s="5" t="n">
        <v>-7646666</v>
      </c>
      <c r="E16" s="5" t="n">
        <v>-8850563</v>
      </c>
    </row>
    <row r="17">
      <c r="A17" s="4" t="inlineStr">
        <is>
          <t>Provision for (benefit from) income taxes</t>
        </is>
      </c>
      <c r="B17" s="5" t="n">
        <v>0</v>
      </c>
      <c r="C17" s="5" t="n">
        <v>747</v>
      </c>
      <c r="D17" s="5" t="n">
        <v>0</v>
      </c>
      <c r="E17" s="5" t="n">
        <v>747</v>
      </c>
    </row>
    <row r="18">
      <c r="A18" s="4" t="inlineStr">
        <is>
          <t>Net loss</t>
        </is>
      </c>
      <c r="B18" s="6" t="n">
        <v>-2747213</v>
      </c>
      <c r="C18" s="6" t="n">
        <v>-640390</v>
      </c>
      <c r="D18" s="6" t="n">
        <v>-7646666</v>
      </c>
      <c r="E18" s="6" t="n">
        <v>-8851310</v>
      </c>
    </row>
    <row r="19">
      <c r="A19" s="4" t="inlineStr">
        <is>
          <t>Net loss per share, basic and diluted (in Dollars per share)</t>
        </is>
      </c>
      <c r="B19" s="8" t="n">
        <v>-0.29</v>
      </c>
      <c r="C19" s="8" t="n">
        <v>-0.1</v>
      </c>
      <c r="D19" s="8" t="n">
        <v>-0.87</v>
      </c>
      <c r="E19" s="8" t="n">
        <v>-1.49</v>
      </c>
    </row>
    <row r="20">
      <c r="A20" s="4" t="inlineStr">
        <is>
          <t>Weighted average common shares outstanding, basic and diluted (in Shares)</t>
        </is>
      </c>
      <c r="B20" s="5" t="n">
        <v>9616717</v>
      </c>
      <c r="C20" s="5" t="n">
        <v>6716060</v>
      </c>
      <c r="D20" s="5" t="n">
        <v>8754824</v>
      </c>
      <c r="E20" s="5" t="n">
        <v>59353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other information related to lease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the measurement of operating lease liabilities:</t>
        </is>
      </c>
    </row>
    <row r="4">
      <c r="A4" s="4" t="inlineStr">
        <is>
          <t>Operating cash flows for operating leases</t>
        </is>
      </c>
      <c r="B4" s="6" t="n">
        <v>17145</v>
      </c>
      <c r="C4" s="6" t="n">
        <v>11250</v>
      </c>
      <c r="D4" s="6" t="n">
        <v>41467</v>
      </c>
      <c r="E4" s="6" t="n">
        <v>35500</v>
      </c>
    </row>
    <row r="5">
      <c r="A5" s="4" t="inlineStr">
        <is>
          <t>Weighted average remaining lease term (months) - operating leases</t>
        </is>
      </c>
      <c r="B5" s="4" t="inlineStr">
        <is>
          <t xml:space="preserve"> </t>
        </is>
      </c>
      <c r="C5" s="4" t="inlineStr">
        <is>
          <t>9 months</t>
        </is>
      </c>
      <c r="D5" s="4" t="inlineStr">
        <is>
          <t xml:space="preserve"> </t>
        </is>
      </c>
      <c r="E5" s="4" t="inlineStr">
        <is>
          <t>9 months</t>
        </is>
      </c>
    </row>
    <row r="6">
      <c r="A6" s="4" t="inlineStr">
        <is>
          <t>Weighted average discount rate- operating leases</t>
        </is>
      </c>
      <c r="B6" s="4" t="inlineStr">
        <is>
          <t xml:space="preserve"> </t>
        </is>
      </c>
      <c r="C6" s="4" t="inlineStr">
        <is>
          <t>10.00%</t>
        </is>
      </c>
      <c r="D6" s="4" t="inlineStr">
        <is>
          <t xml:space="preserve"> </t>
        </is>
      </c>
      <c r="E6" s="4" t="inlineStr">
        <is>
          <t>1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Details) - USD ($)</t>
        </is>
      </c>
      <c r="B1" s="2" t="inlineStr">
        <is>
          <t>Oct. 03, 2019</t>
        </is>
      </c>
      <c r="C1" s="2" t="inlineStr">
        <is>
          <t>Sep. 30, 2020</t>
        </is>
      </c>
    </row>
    <row r="2">
      <c r="A2" s="3" t="inlineStr">
        <is>
          <t>Commitments and Contingencies Disclosure [Abstract]</t>
        </is>
      </c>
    </row>
    <row r="3">
      <c r="A3" s="4" t="inlineStr">
        <is>
          <t>Directors and officers liability insurance carrier has agreed to pay amount</t>
        </is>
      </c>
      <c r="C3" s="6" t="n">
        <v>750000</v>
      </c>
    </row>
    <row r="4">
      <c r="A4" s="4" t="inlineStr">
        <is>
          <t>Estimated currently obligated to pay approximately retention amount</t>
        </is>
      </c>
      <c r="C4" s="5" t="n">
        <v>700000</v>
      </c>
    </row>
    <row r="5">
      <c r="A5" s="4" t="inlineStr">
        <is>
          <t>Accrued in accounts payable and accrued liabilities</t>
        </is>
      </c>
      <c r="C5" s="6" t="n">
        <v>700000</v>
      </c>
    </row>
    <row r="6">
      <c r="A6" s="4" t="inlineStr">
        <is>
          <t>Seeking amount for breach of his employment agreement</t>
        </is>
      </c>
      <c r="B6" s="6" t="n">
        <v>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 USD ($)</t>
        </is>
      </c>
      <c r="B1" s="2" t="inlineStr">
        <is>
          <t>Sep. 10, 2020</t>
        </is>
      </c>
      <c r="C1" s="2" t="inlineStr">
        <is>
          <t>May 12, 2020</t>
        </is>
      </c>
      <c r="D1" s="2" t="inlineStr">
        <is>
          <t>Apr. 14, 2020</t>
        </is>
      </c>
      <c r="E1" s="2" t="inlineStr">
        <is>
          <t>Mar. 12, 2020</t>
        </is>
      </c>
      <c r="F1" s="2" t="inlineStr">
        <is>
          <t>Jan. 08, 2020</t>
        </is>
      </c>
      <c r="G1" s="2" t="inlineStr">
        <is>
          <t>Aug. 31, 2020</t>
        </is>
      </c>
      <c r="H1" s="2" t="inlineStr">
        <is>
          <t>Aug. 27, 2020</t>
        </is>
      </c>
      <c r="I1" s="2" t="inlineStr">
        <is>
          <t>Aug. 25, 2020</t>
        </is>
      </c>
      <c r="J1" s="2" t="inlineStr">
        <is>
          <t>Jun. 24, 2020</t>
        </is>
      </c>
      <c r="K1" s="2" t="inlineStr">
        <is>
          <t>May 31, 2020</t>
        </is>
      </c>
      <c r="L1" s="2" t="inlineStr">
        <is>
          <t>Apr. 30, 2020</t>
        </is>
      </c>
      <c r="M1" s="2" t="inlineStr">
        <is>
          <t>Apr. 21, 2020</t>
        </is>
      </c>
      <c r="N1" s="2" t="inlineStr">
        <is>
          <t>Apr. 16, 2020</t>
        </is>
      </c>
      <c r="O1" s="2" t="inlineStr">
        <is>
          <t>Feb. 29, 2020</t>
        </is>
      </c>
      <c r="P1" s="2" t="inlineStr">
        <is>
          <t>Jan. 31, 2020</t>
        </is>
      </c>
      <c r="Q1" s="2" t="inlineStr">
        <is>
          <t>Apr. 15, 2015</t>
        </is>
      </c>
      <c r="R1" s="2" t="inlineStr">
        <is>
          <t>Sep. 30, 2020</t>
        </is>
      </c>
      <c r="S1" s="2" t="inlineStr">
        <is>
          <t>Sep. 30, 2019</t>
        </is>
      </c>
      <c r="T1" s="2" t="inlineStr">
        <is>
          <t>Dec. 31, 2019</t>
        </is>
      </c>
      <c r="U1" s="2" t="inlineStr">
        <is>
          <t>Apr. 16, 2015</t>
        </is>
      </c>
    </row>
    <row r="2">
      <c r="A2" s="3" t="inlineStr">
        <is>
          <t>Stockholders’ Equity (Textual)</t>
        </is>
      </c>
    </row>
    <row r="3">
      <c r="A3" s="4" t="inlineStr">
        <is>
          <t>Common stock, shares authorized</t>
        </is>
      </c>
      <c r="R3" s="5" t="n">
        <v>45000000</v>
      </c>
      <c r="T3" s="5" t="n">
        <v>45000000</v>
      </c>
    </row>
    <row r="4">
      <c r="A4" s="4" t="inlineStr">
        <is>
          <t>Common stock per share (in Dollars per share) (in Dollars per share)</t>
        </is>
      </c>
      <c r="R4" s="7" t="n">
        <v>0.001</v>
      </c>
      <c r="T4" s="7" t="n">
        <v>0.001</v>
      </c>
      <c r="U4" s="8" t="n">
        <v>6.95</v>
      </c>
    </row>
    <row r="5">
      <c r="A5" s="4" t="inlineStr">
        <is>
          <t>Number of shares issued</t>
        </is>
      </c>
      <c r="R5" s="5" t="n">
        <v>9845600</v>
      </c>
      <c r="T5" s="5" t="n">
        <v>7390261</v>
      </c>
      <c r="U5" s="5" t="n">
        <v>5264</v>
      </c>
    </row>
    <row r="6">
      <c r="A6" s="4" t="inlineStr">
        <is>
          <t>Value of common stock tock shares issued (in Dollars)</t>
        </is>
      </c>
      <c r="R6" s="6" t="n">
        <v>9846</v>
      </c>
      <c r="T6" s="6" t="n">
        <v>7391</v>
      </c>
      <c r="U6" s="8" t="n">
        <v>36584.8</v>
      </c>
    </row>
    <row r="7">
      <c r="A7" s="4" t="inlineStr">
        <is>
          <t>Value issued to employee (in Dollars)</t>
        </is>
      </c>
      <c r="I7" s="6" t="n">
        <v>142226</v>
      </c>
    </row>
    <row r="8">
      <c r="A8" s="4" t="inlineStr">
        <is>
          <t>Settling of accrued expenses (in Dollars)</t>
        </is>
      </c>
      <c r="I8" s="5" t="n">
        <v>125000</v>
      </c>
    </row>
    <row r="9">
      <c r="A9" s="4" t="inlineStr">
        <is>
          <t>Loss on settlement of accounts payable (in Dollars)</t>
        </is>
      </c>
      <c r="B9" s="6" t="n">
        <v>547756</v>
      </c>
      <c r="H9" s="6" t="n">
        <v>7990</v>
      </c>
      <c r="I9" s="6" t="n">
        <v>17226</v>
      </c>
    </row>
    <row r="10">
      <c r="A10" s="4" t="inlineStr">
        <is>
          <t>Cash payment (in Dollars)</t>
        </is>
      </c>
      <c r="S10" s="6" t="n">
        <v>5884361</v>
      </c>
    </row>
    <row r="11">
      <c r="A11" s="4" t="inlineStr">
        <is>
          <t>Issuance of shares of accounts payable</t>
        </is>
      </c>
      <c r="C11" s="5" t="n">
        <v>104567</v>
      </c>
      <c r="N11" s="5" t="n">
        <v>100000</v>
      </c>
    </row>
    <row r="12">
      <c r="A12" s="4" t="inlineStr">
        <is>
          <t>Issuance of value of accounts payable (in Dollars)</t>
        </is>
      </c>
      <c r="C12" s="6" t="n">
        <v>93150</v>
      </c>
      <c r="N12" s="6" t="n">
        <v>640517</v>
      </c>
    </row>
    <row r="13">
      <c r="A13" s="4" t="inlineStr">
        <is>
          <t>Fair value of per share (in Dollars per share)</t>
        </is>
      </c>
      <c r="C13" s="8" t="n">
        <v>5.76</v>
      </c>
      <c r="N13" s="8" t="n">
        <v>6.95</v>
      </c>
    </row>
    <row r="14">
      <c r="A14" s="4" t="inlineStr">
        <is>
          <t>Warrants to purchase shares of common stock, description</t>
        </is>
      </c>
      <c r="J14" s="4" t="inlineStr">
        <is>
          <t>the Company issued 80,000 shares of common stock and warrants to purchase 100,000 shares of common stock, of which 50,000 shall be exercisable at $3.80 per share and the remaining 50,000 shall be exercisable at $5.80 per share, in each case for a term of 5 years, in connection with the termination of a consulting arrangement and in full settlement of any and all claims again the Company. The Company had previously accrued $195,000 in connection with this consulting arrangement. The stock had a fair value of $5.76 per share.</t>
        </is>
      </c>
    </row>
    <row r="15">
      <c r="A15" s="4" t="inlineStr">
        <is>
          <t>Stock Repurchase Program, Remaining Number of Shares Authorized to be Repurchased</t>
        </is>
      </c>
      <c r="R15" s="5" t="n">
        <v>50000</v>
      </c>
    </row>
    <row r="16">
      <c r="A16" s="4" t="inlineStr">
        <is>
          <t>Shares of common stock in full settlement of accounts payable</t>
        </is>
      </c>
      <c r="B16" s="5" t="n">
        <v>140000</v>
      </c>
      <c r="H16" s="5" t="n">
        <v>17000</v>
      </c>
    </row>
    <row r="17">
      <c r="A17" s="4" t="inlineStr">
        <is>
          <t>Value of common stock in full settlement of accounts payable (in Dollars)</t>
        </is>
      </c>
      <c r="B17" s="6" t="n">
        <v>806400</v>
      </c>
      <c r="H17" s="6" t="n">
        <v>40800</v>
      </c>
    </row>
    <row r="18">
      <c r="A18" s="4" t="inlineStr">
        <is>
          <t>Full settlement of accounts payable (in Dollars)</t>
        </is>
      </c>
      <c r="B18" s="6" t="n">
        <v>88950</v>
      </c>
      <c r="H18" s="6" t="n">
        <v>48790</v>
      </c>
    </row>
    <row r="19">
      <c r="A19" s="4" t="inlineStr">
        <is>
          <t>Fair value of per shares (in Dollars per share)</t>
        </is>
      </c>
      <c r="B19" s="8" t="n">
        <v>5.76</v>
      </c>
      <c r="H19" s="8" t="n">
        <v>2.2</v>
      </c>
    </row>
    <row r="20">
      <c r="A20" s="4" t="inlineStr">
        <is>
          <t>Sale of stock, consideration received (in Dollars)</t>
        </is>
      </c>
      <c r="K20" s="6" t="n">
        <v>515000</v>
      </c>
    </row>
    <row r="21">
      <c r="A21" s="4" t="inlineStr">
        <is>
          <t>Sale of stock, committed (in Dollars)</t>
        </is>
      </c>
      <c r="K21" s="6" t="n">
        <v>565000</v>
      </c>
    </row>
    <row r="22">
      <c r="A22" s="4" t="inlineStr">
        <is>
          <t>Sale of stock, shares</t>
        </is>
      </c>
      <c r="K22" s="5" t="n">
        <v>135527</v>
      </c>
    </row>
    <row r="23">
      <c r="A23" s="4" t="inlineStr">
        <is>
          <t>common stock, per share (in Dollars per share)</t>
        </is>
      </c>
      <c r="K23" s="8" t="n">
        <v>3.8</v>
      </c>
    </row>
    <row r="24">
      <c r="A24" s="4" t="inlineStr">
        <is>
          <t>Warrants to purchase of shares</t>
        </is>
      </c>
      <c r="K24" s="5" t="n">
        <v>169409</v>
      </c>
    </row>
    <row r="25">
      <c r="A25" s="4" t="inlineStr">
        <is>
          <t>Warrants exercise price (in Dollars per share)</t>
        </is>
      </c>
      <c r="K25" s="6" t="n">
        <v>4</v>
      </c>
    </row>
    <row r="26">
      <c r="A26" s="4" t="inlineStr">
        <is>
          <t>Equity financing current liabilities (in Dollars)</t>
        </is>
      </c>
      <c r="R26" s="6" t="n">
        <v>515000</v>
      </c>
      <c r="T26" s="4" t="inlineStr">
        <is>
          <t xml:space="preserve"> </t>
        </is>
      </c>
    </row>
    <row r="27">
      <c r="A27" s="4" t="inlineStr">
        <is>
          <t>Unrecognized expense for unvested stock options and restricted stock awards (in Dollars)</t>
        </is>
      </c>
      <c r="R27" s="6" t="n">
        <v>3311888</v>
      </c>
      <c r="T27" s="6" t="n">
        <v>3236292</v>
      </c>
    </row>
    <row r="28">
      <c r="A28" s="4" t="inlineStr">
        <is>
          <t>Warrant [Member]</t>
        </is>
      </c>
    </row>
    <row r="29">
      <c r="A29" s="3" t="inlineStr">
        <is>
          <t>Stockholders’ Equity (Textual)</t>
        </is>
      </c>
    </row>
    <row r="30">
      <c r="A30" s="4" t="inlineStr">
        <is>
          <t>Cashless exercise of common stock warrants, Shares</t>
        </is>
      </c>
      <c r="G30" s="5" t="n">
        <v>116448</v>
      </c>
      <c r="K30" s="5" t="n">
        <v>56982</v>
      </c>
      <c r="L30" s="5" t="n">
        <v>520925</v>
      </c>
    </row>
    <row r="31">
      <c r="A31" s="4" t="inlineStr">
        <is>
          <t>Common Stock [Member]</t>
        </is>
      </c>
    </row>
    <row r="32">
      <c r="A32" s="3" t="inlineStr">
        <is>
          <t>Stockholders’ Equity (Textual)</t>
        </is>
      </c>
    </row>
    <row r="33">
      <c r="A33" s="4" t="inlineStr">
        <is>
          <t>Warrants exercised</t>
        </is>
      </c>
      <c r="S33" s="5" t="n">
        <v>1283124</v>
      </c>
    </row>
    <row r="34">
      <c r="A34" s="4" t="inlineStr">
        <is>
          <t>Cash payment (in Dollars)</t>
        </is>
      </c>
      <c r="S34" s="6" t="n">
        <v>1283</v>
      </c>
    </row>
    <row r="35">
      <c r="A35" s="4" t="inlineStr">
        <is>
          <t>Cashless exercise of common stock warrants, Shares</t>
        </is>
      </c>
      <c r="G35" s="5" t="n">
        <v>68715</v>
      </c>
      <c r="K35" s="5" t="n">
        <v>26034</v>
      </c>
      <c r="L35" s="5" t="n">
        <v>321155</v>
      </c>
    </row>
    <row r="36">
      <c r="A36" s="4" t="inlineStr">
        <is>
          <t>Common stock option exercised</t>
        </is>
      </c>
      <c r="G36" s="5" t="n">
        <v>28890</v>
      </c>
      <c r="L36" s="5" t="n">
        <v>57534</v>
      </c>
    </row>
    <row r="37">
      <c r="A37" s="4" t="inlineStr">
        <is>
          <t>Common Stock [Member] | Equity Option [Member]</t>
        </is>
      </c>
    </row>
    <row r="38">
      <c r="A38" s="3" t="inlineStr">
        <is>
          <t>Stockholders’ Equity (Textual)</t>
        </is>
      </c>
    </row>
    <row r="39">
      <c r="A39" s="4" t="inlineStr">
        <is>
          <t>Common stock option exercised</t>
        </is>
      </c>
      <c r="G39" s="5" t="n">
        <v>55263</v>
      </c>
      <c r="L39" s="5" t="n">
        <v>105028</v>
      </c>
    </row>
    <row r="40">
      <c r="A40" s="4" t="inlineStr">
        <is>
          <t>Former Employee [Member]</t>
        </is>
      </c>
    </row>
    <row r="41">
      <c r="A41" s="3" t="inlineStr">
        <is>
          <t>Stockholders’ Equity (Textual)</t>
        </is>
      </c>
    </row>
    <row r="42">
      <c r="A42" s="4" t="inlineStr">
        <is>
          <t>Shares issued</t>
        </is>
      </c>
      <c r="F42" s="5" t="n">
        <v>50000</v>
      </c>
    </row>
    <row r="43">
      <c r="A43" s="4" t="inlineStr">
        <is>
          <t>Shares issued to employee</t>
        </is>
      </c>
      <c r="I43" s="5" t="n">
        <v>87255</v>
      </c>
      <c r="J43" s="5" t="n">
        <v>25000</v>
      </c>
      <c r="M43" s="5" t="n">
        <v>30303</v>
      </c>
    </row>
    <row r="44">
      <c r="A44" s="4" t="inlineStr">
        <is>
          <t>Employee [Member]</t>
        </is>
      </c>
    </row>
    <row r="45">
      <c r="A45" s="3" t="inlineStr">
        <is>
          <t>Stockholders’ Equity (Textual)</t>
        </is>
      </c>
    </row>
    <row r="46">
      <c r="A46" s="4" t="inlineStr">
        <is>
          <t>Shares issued to employee</t>
        </is>
      </c>
      <c r="E46" s="5" t="n">
        <v>16667</v>
      </c>
      <c r="Q46" s="5" t="n">
        <v>3913</v>
      </c>
    </row>
    <row r="47">
      <c r="A47" s="4" t="inlineStr">
        <is>
          <t>Series A Convertible Preferred Stock [Member]</t>
        </is>
      </c>
    </row>
    <row r="48">
      <c r="A48" s="3" t="inlineStr">
        <is>
          <t>Stockholders’ Equity (Textual)</t>
        </is>
      </c>
    </row>
    <row r="49">
      <c r="A49" s="4" t="inlineStr">
        <is>
          <t>Shares issued</t>
        </is>
      </c>
      <c r="G49" s="5" t="n">
        <v>13158</v>
      </c>
      <c r="K49" s="5" t="n">
        <v>51316</v>
      </c>
      <c r="L49" s="5" t="n">
        <v>1043935</v>
      </c>
      <c r="O49" s="5" t="n">
        <v>172369</v>
      </c>
      <c r="P49" s="5" t="n">
        <v>5264</v>
      </c>
    </row>
    <row r="50">
      <c r="A50" s="4" t="inlineStr">
        <is>
          <t>Conversion of shares</t>
        </is>
      </c>
      <c r="G50" s="5" t="n">
        <v>5000</v>
      </c>
      <c r="K50" s="5" t="n">
        <v>19500</v>
      </c>
      <c r="L50" s="5" t="n">
        <v>396695</v>
      </c>
      <c r="O50" s="5" t="n">
        <v>65500</v>
      </c>
      <c r="P50" s="5" t="n">
        <v>2000</v>
      </c>
    </row>
    <row r="51">
      <c r="A51" s="4" t="inlineStr">
        <is>
          <t>Common Stock [Member]</t>
        </is>
      </c>
    </row>
    <row r="52">
      <c r="A52" s="3" t="inlineStr">
        <is>
          <t>Stockholders’ Equity (Textual)</t>
        </is>
      </c>
    </row>
    <row r="53">
      <c r="A53" s="4" t="inlineStr">
        <is>
          <t>Warrants exercised</t>
        </is>
      </c>
      <c r="D53" s="5" t="n">
        <v>7000</v>
      </c>
    </row>
    <row r="54">
      <c r="A54" s="4" t="inlineStr">
        <is>
          <t>Cash payment (in Dollars)</t>
        </is>
      </c>
      <c r="D54" s="6" t="n">
        <v>38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 and stock option grants</t>
        </is>
      </c>
      <c r="B1" s="2" t="inlineStr">
        <is>
          <t>9 Months Ended</t>
        </is>
      </c>
    </row>
    <row r="2">
      <c r="B2" s="2" t="inlineStr">
        <is>
          <t>Sep. 30, 2020$ / sharesshares</t>
        </is>
      </c>
    </row>
    <row r="3">
      <c r="A3" s="4" t="inlineStr">
        <is>
          <t>Warrant Grants [Member]</t>
        </is>
      </c>
    </row>
    <row r="4">
      <c r="A4" s="3" t="inlineStr">
        <is>
          <t>Stockholders' Equity (Details) - Schedule of warrant and stock option grants [Line Items]</t>
        </is>
      </c>
    </row>
    <row r="5">
      <c r="A5" s="4" t="inlineStr">
        <is>
          <t>Balance at beginning | shares</t>
        </is>
      </c>
      <c r="B5" s="5" t="n">
        <v>1311916</v>
      </c>
    </row>
    <row r="6">
      <c r="A6" s="4" t="inlineStr">
        <is>
          <t>Balance at beginning | $ / shares</t>
        </is>
      </c>
      <c r="B6" s="8" t="n">
        <v>9.35</v>
      </c>
    </row>
    <row r="7">
      <c r="A7" s="4" t="inlineStr">
        <is>
          <t>Number of shares subject to warrants, Granted | shares</t>
        </is>
      </c>
      <c r="B7" s="5" t="n">
        <v>100000</v>
      </c>
    </row>
    <row r="8">
      <c r="A8" s="4" t="inlineStr">
        <is>
          <t>Weighted- average exercise price per share, Granted | $ / shares</t>
        </is>
      </c>
      <c r="B8" s="8" t="n">
        <v>4.75</v>
      </c>
    </row>
    <row r="9">
      <c r="A9" s="4" t="inlineStr">
        <is>
          <t>Number of shares subject to warrants, Exercised | shares</t>
        </is>
      </c>
      <c r="B9" s="5" t="n">
        <v>-681619</v>
      </c>
    </row>
    <row r="10">
      <c r="A10" s="4" t="inlineStr">
        <is>
          <t>Weighted- average exercise price per share, Exercised | $ / shares</t>
        </is>
      </c>
      <c r="B10" s="8" t="n">
        <v>5.57</v>
      </c>
    </row>
    <row r="11">
      <c r="A11" s="4" t="inlineStr">
        <is>
          <t>Number of shares subject to warrants, Cancelled/Forfeited | shares</t>
        </is>
      </c>
      <c r="B11" s="5" t="n">
        <v>-88027</v>
      </c>
    </row>
    <row r="12">
      <c r="A12" s="4" t="inlineStr">
        <is>
          <t>Weighted- average exercise price per share, Cancelled/Forfeited | $ / shares</t>
        </is>
      </c>
      <c r="B12" s="8" t="n">
        <v>31.24</v>
      </c>
    </row>
    <row r="13">
      <c r="A13" s="4" t="inlineStr">
        <is>
          <t>Balance at ending | shares</t>
        </is>
      </c>
      <c r="B13" s="5" t="n">
        <v>642270</v>
      </c>
    </row>
    <row r="14">
      <c r="A14" s="4" t="inlineStr">
        <is>
          <t>Balance at ending | $ / shares</t>
        </is>
      </c>
      <c r="B14" s="8" t="n">
        <v>9.710000000000001</v>
      </c>
    </row>
    <row r="15">
      <c r="A15" s="4" t="inlineStr">
        <is>
          <t>Number of shares subject to warrants, Exercisable | shares</t>
        </is>
      </c>
      <c r="B15" s="5" t="n">
        <v>642270</v>
      </c>
    </row>
    <row r="16">
      <c r="A16" s="4" t="inlineStr">
        <is>
          <t>Weighted- average exercise price per share, Exercisable | $ / shares</t>
        </is>
      </c>
      <c r="B16" s="8" t="n">
        <v>9.710000000000001</v>
      </c>
    </row>
    <row r="17">
      <c r="A17" s="4" t="inlineStr">
        <is>
          <t>Stock Option Grants [Member]</t>
        </is>
      </c>
    </row>
    <row r="18">
      <c r="A18" s="3" t="inlineStr">
        <is>
          <t>Stockholders' Equity (Details) - Schedule of warrant and stock option grants [Line Items]</t>
        </is>
      </c>
    </row>
    <row r="19">
      <c r="A19" s="4" t="inlineStr">
        <is>
          <t>Balance at beginning | shares</t>
        </is>
      </c>
      <c r="B19" s="5" t="n">
        <v>338595</v>
      </c>
    </row>
    <row r="20">
      <c r="A20" s="4" t="inlineStr">
        <is>
          <t>Balance at beginning | $ / shares</t>
        </is>
      </c>
      <c r="B20" s="8" t="n">
        <v>5.26</v>
      </c>
    </row>
    <row r="21">
      <c r="A21" s="4" t="inlineStr">
        <is>
          <t>Weighted- average exercise price per share, Granted | $ / shares</t>
        </is>
      </c>
      <c r="B21" s="4" t="inlineStr">
        <is>
          <t xml:space="preserve"> </t>
        </is>
      </c>
    </row>
    <row r="22">
      <c r="A22" s="4" t="inlineStr">
        <is>
          <t>Number of shares subject to options, Granted | shares</t>
        </is>
      </c>
      <c r="B22" s="4" t="inlineStr">
        <is>
          <t xml:space="preserve"> </t>
        </is>
      </c>
    </row>
    <row r="23">
      <c r="A23" s="4" t="inlineStr">
        <is>
          <t>Weighted- average exercise price per share, Exercised | $ / shares</t>
        </is>
      </c>
      <c r="B23" s="8" t="n">
        <v>4.78</v>
      </c>
    </row>
    <row r="24">
      <c r="A24" s="4" t="inlineStr">
        <is>
          <t>Number of shares subject to options, Exercised | shares</t>
        </is>
      </c>
      <c r="B24" s="5" t="n">
        <v>-160291</v>
      </c>
    </row>
    <row r="25">
      <c r="A25" s="4" t="inlineStr">
        <is>
          <t>Weighted- average exercise price per share, Cancelled/Forfeited | $ / shares</t>
        </is>
      </c>
      <c r="B25" s="8" t="n">
        <v>24.7</v>
      </c>
    </row>
    <row r="26">
      <c r="A26" s="4" t="inlineStr">
        <is>
          <t>Number of shares subject to options, Cancelled/Forfeited | shares</t>
        </is>
      </c>
      <c r="B26" s="5" t="n">
        <v>-5263</v>
      </c>
    </row>
    <row r="27">
      <c r="A27" s="4" t="inlineStr">
        <is>
          <t>Balance at ending | shares</t>
        </is>
      </c>
      <c r="B27" s="5" t="n">
        <v>173041</v>
      </c>
    </row>
    <row r="28">
      <c r="A28" s="4" t="inlineStr">
        <is>
          <t>Balance at ending | $ / shares</t>
        </is>
      </c>
      <c r="B28" s="8" t="n">
        <v>5.12</v>
      </c>
    </row>
    <row r="29">
      <c r="A29" s="4" t="inlineStr">
        <is>
          <t>Number of shares subject to options, Exercisable | shares</t>
        </is>
      </c>
      <c r="B29" s="5" t="n">
        <v>173041</v>
      </c>
    </row>
    <row r="30">
      <c r="A30" s="4" t="inlineStr">
        <is>
          <t>Weighted- average exercise price per share, Exercisable | $ / shares</t>
        </is>
      </c>
      <c r="B30" s="8" t="n">
        <v>5.12</v>
      </c>
    </row>
    <row r="31">
      <c r="A31" s="4" t="inlineStr">
        <is>
          <t>Restricted Stock Units [Member]</t>
        </is>
      </c>
    </row>
    <row r="32">
      <c r="A32" s="3" t="inlineStr">
        <is>
          <t>Stockholders' Equity (Details) - Schedule of warrant and stock option grants [Line Items]</t>
        </is>
      </c>
    </row>
    <row r="33">
      <c r="A33" s="4" t="inlineStr">
        <is>
          <t>Balance at beginning | shares</t>
        </is>
      </c>
      <c r="B33" s="5" t="n">
        <v>630303</v>
      </c>
    </row>
    <row r="34">
      <c r="A34" s="4" t="inlineStr">
        <is>
          <t>Balance at beginning | $ / shares</t>
        </is>
      </c>
      <c r="B34" s="4" t="inlineStr">
        <is>
          <t xml:space="preserve"> </t>
        </is>
      </c>
    </row>
    <row r="35">
      <c r="A35" s="4" t="inlineStr">
        <is>
          <t>Weighted- average exercise price per share, Granted | $ / shares</t>
        </is>
      </c>
      <c r="B35" s="4" t="inlineStr">
        <is>
          <t xml:space="preserve"> </t>
        </is>
      </c>
    </row>
    <row r="36">
      <c r="A36" s="4" t="inlineStr">
        <is>
          <t>Number of shares subject to restricted stock units, Granted | shares</t>
        </is>
      </c>
      <c r="B36" s="5" t="n">
        <v>2222984</v>
      </c>
    </row>
    <row r="37">
      <c r="A37" s="4" t="inlineStr">
        <is>
          <t>Weighted- average exercise price per share, Exercised | $ / shares</t>
        </is>
      </c>
      <c r="B37" s="4" t="inlineStr">
        <is>
          <t xml:space="preserve"> </t>
        </is>
      </c>
    </row>
    <row r="38">
      <c r="A38" s="4" t="inlineStr">
        <is>
          <t>Number of shares subject to restricted stock units, Exercised | shares</t>
        </is>
      </c>
      <c r="B38" s="5" t="n">
        <v>-46931</v>
      </c>
    </row>
    <row r="39">
      <c r="A39" s="4" t="inlineStr">
        <is>
          <t>Weighted- average exercise price per share, Cancelled/Forfeited | $ / shares</t>
        </is>
      </c>
      <c r="B39" s="4" t="inlineStr">
        <is>
          <t xml:space="preserve"> </t>
        </is>
      </c>
    </row>
    <row r="40">
      <c r="A40" s="4" t="inlineStr">
        <is>
          <t>Number of shares subject to restricted stock units, Cancelled/Forfeited | shares</t>
        </is>
      </c>
      <c r="B40" s="5" t="n">
        <v>-475000</v>
      </c>
    </row>
    <row r="41">
      <c r="A41" s="4" t="inlineStr">
        <is>
          <t>Balance at ending | shares</t>
        </is>
      </c>
      <c r="B41" s="5" t="n">
        <v>2331356</v>
      </c>
    </row>
    <row r="42">
      <c r="A42" s="4" t="inlineStr">
        <is>
          <t>Balance at ending | $ / shares</t>
        </is>
      </c>
      <c r="B42" s="4" t="inlineStr">
        <is>
          <t xml:space="preserve"> </t>
        </is>
      </c>
    </row>
    <row r="43">
      <c r="A43" s="4" t="inlineStr">
        <is>
          <t>Number of shares subject to restricted stock units, Exercisable | shares</t>
        </is>
      </c>
      <c r="B43" s="5" t="n">
        <v>642311</v>
      </c>
    </row>
    <row r="44">
      <c r="A44" s="4" t="inlineStr">
        <is>
          <t>Weighted- average exercise price per share, Exercisable | $ / shares</t>
        </is>
      </c>
      <c r="B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black-scholes option-pricing model to value the warrant</t>
        </is>
      </c>
      <c r="B1" s="2" t="inlineStr">
        <is>
          <t>9 Months Ended</t>
        </is>
      </c>
    </row>
    <row r="2">
      <c r="B2" s="2" t="inlineStr">
        <is>
          <t>Sep. 30, 2020$ / shares</t>
        </is>
      </c>
    </row>
    <row r="3">
      <c r="A3" s="3" t="inlineStr">
        <is>
          <t>Schedule of black-scholes option-pricing model to value the warrant [Abstract]</t>
        </is>
      </c>
    </row>
    <row r="4">
      <c r="A4" s="4" t="inlineStr">
        <is>
          <t>Risk-free interest rate</t>
        </is>
      </c>
      <c r="B4" s="4" t="inlineStr">
        <is>
          <t>1.00%</t>
        </is>
      </c>
    </row>
    <row r="5">
      <c r="A5" s="4" t="inlineStr">
        <is>
          <t>Expected dividend yield</t>
        </is>
      </c>
      <c r="B5" s="4" t="inlineStr">
        <is>
          <t>0.00%</t>
        </is>
      </c>
    </row>
    <row r="6">
      <c r="A6" s="4" t="inlineStr">
        <is>
          <t>Expected volatility</t>
        </is>
      </c>
      <c r="B6" s="4" t="inlineStr">
        <is>
          <t>100.00%</t>
        </is>
      </c>
    </row>
    <row r="7">
      <c r="A7" s="4" t="inlineStr">
        <is>
          <t>Term</t>
        </is>
      </c>
      <c r="B7" s="4" t="inlineStr">
        <is>
          <t>5 years</t>
        </is>
      </c>
    </row>
    <row r="8">
      <c r="A8" s="4" t="inlineStr">
        <is>
          <t>Fair value of common stock (in Dollars per share)</t>
        </is>
      </c>
      <c r="B8" s="8" t="n">
        <v>2.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utstanding warrants and options</t>
        </is>
      </c>
      <c r="B1" s="2" t="inlineStr">
        <is>
          <t>9 Months Ended</t>
        </is>
      </c>
    </row>
    <row r="2">
      <c r="B2" s="2" t="inlineStr">
        <is>
          <t>Sep. 30, 2020USD ($)$ / sharesshares</t>
        </is>
      </c>
    </row>
    <row r="3">
      <c r="A3" s="4" t="inlineStr">
        <is>
          <t>Options [Member]</t>
        </is>
      </c>
    </row>
    <row r="4">
      <c r="A4" s="3" t="inlineStr">
        <is>
          <t>Stockholders' Equity (Details) - Schedule of outstanding warrants and options [Line Items]</t>
        </is>
      </c>
    </row>
    <row r="5">
      <c r="A5" s="4" t="inlineStr">
        <is>
          <t>Number Outstanding (in Shares) | shares</t>
        </is>
      </c>
      <c r="B5" s="5" t="n">
        <v>173041</v>
      </c>
    </row>
    <row r="6">
      <c r="A6" s="4" t="inlineStr">
        <is>
          <t>Weighted Average Remaining Contractual Life (in years)</t>
        </is>
      </c>
      <c r="B6" s="4" t="inlineStr">
        <is>
          <t>3 years 222 days</t>
        </is>
      </c>
    </row>
    <row r="7">
      <c r="A7" s="4" t="inlineStr">
        <is>
          <t>Weighted Average Exercise Price</t>
        </is>
      </c>
      <c r="B7" s="8" t="n">
        <v>5.12</v>
      </c>
    </row>
    <row r="8">
      <c r="A8" s="4" t="inlineStr">
        <is>
          <t>Number Exercisable (in Shares) | shares</t>
        </is>
      </c>
      <c r="B8" s="5" t="n">
        <v>173041</v>
      </c>
    </row>
    <row r="9">
      <c r="A9" s="4" t="inlineStr">
        <is>
          <t>Weighted Average Exercise Price</t>
        </is>
      </c>
      <c r="B9" s="8" t="n">
        <v>5.12</v>
      </c>
    </row>
    <row r="10">
      <c r="A10" s="4" t="inlineStr">
        <is>
          <t>Intrinsic Value (in Dollars) | $</t>
        </is>
      </c>
      <c r="B10" s="4" t="inlineStr">
        <is>
          <t xml:space="preserve"> </t>
        </is>
      </c>
    </row>
    <row r="11">
      <c r="A11" s="4" t="inlineStr">
        <is>
          <t>Minimum [Member] | Options [Member]</t>
        </is>
      </c>
    </row>
    <row r="12">
      <c r="A12" s="3" t="inlineStr">
        <is>
          <t>Stockholders' Equity (Details) - Schedule of outstanding warrants and options [Line Items]</t>
        </is>
      </c>
    </row>
    <row r="13">
      <c r="A13" s="4" t="inlineStr">
        <is>
          <t>Exercise Price</t>
        </is>
      </c>
      <c r="B13" s="8" t="n">
        <v>2.64</v>
      </c>
    </row>
    <row r="14">
      <c r="A14" s="4" t="inlineStr">
        <is>
          <t>Maximum [Member] | Options [Member]</t>
        </is>
      </c>
    </row>
    <row r="15">
      <c r="A15" s="3" t="inlineStr">
        <is>
          <t>Stockholders' Equity (Details) - Schedule of outstanding warrants and options [Line Items]</t>
        </is>
      </c>
    </row>
    <row r="16">
      <c r="A16" s="4" t="inlineStr">
        <is>
          <t>Exercise Price</t>
        </is>
      </c>
      <c r="B16" s="8" t="n">
        <v>28.5</v>
      </c>
    </row>
    <row r="17">
      <c r="A17" s="4" t="inlineStr">
        <is>
          <t>Warrants [Member]</t>
        </is>
      </c>
    </row>
    <row r="18">
      <c r="A18" s="3" t="inlineStr">
        <is>
          <t>Stockholders' Equity (Details) - Schedule of outstanding warrants and options [Line Items]</t>
        </is>
      </c>
    </row>
    <row r="19">
      <c r="A19" s="4" t="inlineStr">
        <is>
          <t>Number Outstanding (in Shares) | shares</t>
        </is>
      </c>
      <c r="B19" s="5" t="n">
        <v>642270</v>
      </c>
    </row>
    <row r="20">
      <c r="A20" s="4" t="inlineStr">
        <is>
          <t>Weighted Average Remaining Contractual Life (in years)</t>
        </is>
      </c>
      <c r="B20" s="4" t="inlineStr">
        <is>
          <t>3 years 10 days</t>
        </is>
      </c>
    </row>
    <row r="21">
      <c r="A21" s="4" t="inlineStr">
        <is>
          <t>Weighted Average Exercise Price</t>
        </is>
      </c>
      <c r="B21" s="8" t="n">
        <v>9.710000000000001</v>
      </c>
    </row>
    <row r="22">
      <c r="A22" s="4" t="inlineStr">
        <is>
          <t>Number Exercisable (in Shares) | shares</t>
        </is>
      </c>
      <c r="B22" s="5" t="n">
        <v>642270</v>
      </c>
    </row>
    <row r="23">
      <c r="A23" s="4" t="inlineStr">
        <is>
          <t>Weighted Average Exercise Price</t>
        </is>
      </c>
      <c r="B23" s="8" t="n">
        <v>9.710000000000001</v>
      </c>
    </row>
    <row r="24">
      <c r="A24" s="4" t="inlineStr">
        <is>
          <t>Intrinsic Value (in Dollars) | $</t>
        </is>
      </c>
      <c r="B24" s="4" t="inlineStr">
        <is>
          <t xml:space="preserve"> </t>
        </is>
      </c>
    </row>
    <row r="25">
      <c r="A25" s="4" t="inlineStr">
        <is>
          <t>Warrants [Member] | Minimum [Member]</t>
        </is>
      </c>
    </row>
    <row r="26">
      <c r="A26" s="3" t="inlineStr">
        <is>
          <t>Stockholders' Equity (Details) - Schedule of outstanding warrants and options [Line Items]</t>
        </is>
      </c>
    </row>
    <row r="27">
      <c r="A27" s="4" t="inlineStr">
        <is>
          <t>Exercise Price</t>
        </is>
      </c>
      <c r="B27" s="8" t="n">
        <v>3.8</v>
      </c>
    </row>
    <row r="28">
      <c r="A28" s="4" t="inlineStr">
        <is>
          <t>Warrants [Member] | Maximum [Member]</t>
        </is>
      </c>
    </row>
    <row r="29">
      <c r="A29" s="3" t="inlineStr">
        <is>
          <t>Stockholders' Equity (Details) - Schedule of outstanding warrants and options [Line Items]</t>
        </is>
      </c>
    </row>
    <row r="30">
      <c r="A30" s="4" t="inlineStr">
        <is>
          <t>Exercise Price</t>
        </is>
      </c>
      <c r="B30" s="8" t="n">
        <v>141.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categorized of equity component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stock-based compensation expense categorized of equity components [Abstract]</t>
        </is>
      </c>
    </row>
    <row r="4">
      <c r="A4" s="4" t="inlineStr">
        <is>
          <t>Stock-based compensation expense</t>
        </is>
      </c>
      <c r="B4" s="6" t="n">
        <v>488304</v>
      </c>
      <c r="C4" s="6" t="n">
        <v>433438</v>
      </c>
      <c r="D4" s="6" t="n">
        <v>2844851</v>
      </c>
      <c r="E4" s="6" t="n">
        <v>62838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stock-based compensation expense [Abstract]</t>
        </is>
      </c>
    </row>
    <row r="4">
      <c r="A4" s="4" t="inlineStr">
        <is>
          <t>Common stock</t>
        </is>
      </c>
      <c r="B4" s="6" t="n">
        <v>488307</v>
      </c>
      <c r="C4" s="6" t="n">
        <v>359910</v>
      </c>
      <c r="D4" s="6" t="n">
        <v>2844851</v>
      </c>
      <c r="E4" s="6" t="n">
        <v>764807</v>
      </c>
    </row>
    <row r="5">
      <c r="A5" s="4" t="inlineStr">
        <is>
          <t>Stock option awards</t>
        </is>
      </c>
      <c r="B5" s="4" t="inlineStr">
        <is>
          <t xml:space="preserve"> </t>
        </is>
      </c>
      <c r="C5" s="5" t="n">
        <v>73528</v>
      </c>
      <c r="D5" s="4" t="inlineStr">
        <is>
          <t xml:space="preserve"> </t>
        </is>
      </c>
      <c r="E5" s="5" t="n">
        <v>196074</v>
      </c>
    </row>
    <row r="6">
      <c r="A6" s="4" t="inlineStr">
        <is>
          <t>Transfer of common stock by founders to contractors</t>
        </is>
      </c>
      <c r="B6" s="4" t="inlineStr">
        <is>
          <t xml:space="preserve"> </t>
        </is>
      </c>
      <c r="C6" s="4" t="inlineStr">
        <is>
          <t xml:space="preserve"> </t>
        </is>
      </c>
      <c r="D6" s="4" t="inlineStr">
        <is>
          <t xml:space="preserve"> </t>
        </is>
      </c>
      <c r="E6" s="5" t="n">
        <v>5322930</v>
      </c>
    </row>
    <row r="7">
      <c r="A7" s="4" t="inlineStr">
        <is>
          <t>Total</t>
        </is>
      </c>
      <c r="B7" s="6" t="n">
        <v>488307</v>
      </c>
      <c r="C7" s="6" t="n">
        <v>433438</v>
      </c>
      <c r="D7" s="6" t="n">
        <v>2844851</v>
      </c>
      <c r="E7" s="6" t="n">
        <v>62838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diluted net loss per shar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common stock equivalents</t>
        </is>
      </c>
      <c r="B4" s="5" t="n">
        <v>815311</v>
      </c>
      <c r="C4" s="5" t="n">
        <v>1500511</v>
      </c>
      <c r="D4" s="5" t="n">
        <v>815311</v>
      </c>
      <c r="E4" s="5" t="n">
        <v>1500511</v>
      </c>
    </row>
    <row r="5">
      <c r="A5" s="4" t="inlineStr">
        <is>
          <t>Stock options [Member]</t>
        </is>
      </c>
    </row>
    <row r="6">
      <c r="A6" s="3" t="inlineStr">
        <is>
          <t>Antidilutive Securities Excluded from Computation of Earnings Per Share [Line Items]</t>
        </is>
      </c>
    </row>
    <row r="7">
      <c r="A7" s="4" t="inlineStr">
        <is>
          <t>Total common stock equivalents</t>
        </is>
      </c>
      <c r="B7" s="5" t="n">
        <v>173041</v>
      </c>
      <c r="C7" s="5" t="n">
        <v>188595</v>
      </c>
      <c r="D7" s="5" t="n">
        <v>173041</v>
      </c>
      <c r="E7" s="5" t="n">
        <v>188595</v>
      </c>
    </row>
    <row r="8">
      <c r="A8" s="4" t="inlineStr">
        <is>
          <t>Warrants [Member]</t>
        </is>
      </c>
    </row>
    <row r="9">
      <c r="A9" s="3" t="inlineStr">
        <is>
          <t>Antidilutive Securities Excluded from Computation of Earnings Per Share [Line Items]</t>
        </is>
      </c>
    </row>
    <row r="10">
      <c r="A10" s="4" t="inlineStr">
        <is>
          <t>Total common stock equivalents</t>
        </is>
      </c>
      <c r="B10" s="5" t="n">
        <v>642270</v>
      </c>
      <c r="C10" s="5" t="n">
        <v>1311916</v>
      </c>
      <c r="D10" s="5" t="n">
        <v>642270</v>
      </c>
      <c r="E10" s="5" t="n">
        <v>13119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s>
  <sheetData>
    <row r="1">
      <c r="A1" s="1" t="inlineStr">
        <is>
          <t>Related Party Transactions (Details) - USD ($)</t>
        </is>
      </c>
      <c r="B1" s="2" t="inlineStr">
        <is>
          <t>1 Months Ended</t>
        </is>
      </c>
      <c r="D1" s="2" t="inlineStr">
        <is>
          <t>9 Months Ended</t>
        </is>
      </c>
    </row>
    <row r="2">
      <c r="B2" s="2" t="inlineStr">
        <is>
          <t>Jul. 24, 2020</t>
        </is>
      </c>
      <c r="C2" s="2" t="inlineStr">
        <is>
          <t>Apr. 30, 2020</t>
        </is>
      </c>
      <c r="D2" s="2" t="inlineStr">
        <is>
          <t>Sep. 30, 2020</t>
        </is>
      </c>
    </row>
    <row r="3">
      <c r="A3" s="3" t="inlineStr">
        <is>
          <t>Related Party Transactions [Abstract]</t>
        </is>
      </c>
    </row>
    <row r="4">
      <c r="A4" s="4" t="inlineStr">
        <is>
          <t>Accounts payable are amounts due to officers</t>
        </is>
      </c>
      <c r="D4" s="6" t="n">
        <v>203171</v>
      </c>
    </row>
    <row r="5">
      <c r="A5" s="4" t="inlineStr">
        <is>
          <t>Fair value of shares transferred (in Shares)</t>
        </is>
      </c>
      <c r="B5" s="5" t="n">
        <v>20000</v>
      </c>
    </row>
    <row r="6">
      <c r="A6" s="4" t="inlineStr">
        <is>
          <t>Recorded non-cash expense</t>
        </is>
      </c>
      <c r="B6" s="6" t="n">
        <v>115100</v>
      </c>
    </row>
    <row r="7">
      <c r="A7" s="4" t="inlineStr">
        <is>
          <t>Shareholder advances for purchase</t>
        </is>
      </c>
      <c r="C7" s="6" t="n">
        <v>475000</v>
      </c>
      <c r="D7" s="6" t="n">
        <v>4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s at Dec. 31, 2018</t>
        </is>
      </c>
      <c r="B2" s="4" t="inlineStr">
        <is>
          <t xml:space="preserve"> </t>
        </is>
      </c>
      <c r="C2" s="6" t="n">
        <v>5838</v>
      </c>
      <c r="D2" s="6" t="n">
        <v>1244273</v>
      </c>
      <c r="E2" s="6" t="n">
        <v>-1481973</v>
      </c>
      <c r="F2" s="6" t="n">
        <v>-231862</v>
      </c>
    </row>
    <row r="3">
      <c r="A3" s="4" t="inlineStr">
        <is>
          <t>Balances (in Shares) at Dec. 31, 2018</t>
        </is>
      </c>
      <c r="B3" s="4" t="inlineStr">
        <is>
          <t xml:space="preserve"> </t>
        </is>
      </c>
      <c r="C3" s="5" t="n">
        <v>5838149</v>
      </c>
    </row>
    <row r="4">
      <c r="A4" s="4" t="inlineStr">
        <is>
          <t>Surrender of common shares in settlement of due from stockholder balance</t>
        </is>
      </c>
      <c r="B4" s="4" t="inlineStr">
        <is>
          <t xml:space="preserve"> </t>
        </is>
      </c>
      <c r="C4" s="6" t="n">
        <v>-575</v>
      </c>
      <c r="D4" s="5" t="n">
        <v>-1608258</v>
      </c>
      <c r="E4" s="4" t="inlineStr">
        <is>
          <t xml:space="preserve"> </t>
        </is>
      </c>
      <c r="F4" s="5" t="n">
        <v>-1608833</v>
      </c>
    </row>
    <row r="5">
      <c r="A5" s="4" t="inlineStr">
        <is>
          <t>Surrender of common shares in settlement of due from stockholder balance (in Shares)</t>
        </is>
      </c>
      <c r="B5" s="4" t="inlineStr">
        <is>
          <t xml:space="preserve"> </t>
        </is>
      </c>
      <c r="C5" s="5" t="n">
        <v>-574991</v>
      </c>
    </row>
    <row r="6">
      <c r="A6" s="4" t="inlineStr">
        <is>
          <t>Series A Convertible Preferred share issuance (Alliance MMA)</t>
        </is>
      </c>
      <c r="B6" s="6" t="n">
        <v>619</v>
      </c>
      <c r="C6" s="4" t="inlineStr">
        <is>
          <t xml:space="preserve"> </t>
        </is>
      </c>
      <c r="D6" s="5" t="n">
        <v>5980326</v>
      </c>
      <c r="E6" s="4" t="inlineStr">
        <is>
          <t xml:space="preserve"> </t>
        </is>
      </c>
      <c r="F6" s="5" t="n">
        <v>5980945</v>
      </c>
    </row>
    <row r="7">
      <c r="A7" s="4" t="inlineStr">
        <is>
          <t>Series A Convertible Preferred share issuance (Alliance MMA) (in Shares)</t>
        </is>
      </c>
      <c r="B7" s="5" t="n">
        <v>619138</v>
      </c>
      <c r="C7" s="4" t="inlineStr">
        <is>
          <t xml:space="preserve"> </t>
        </is>
      </c>
    </row>
    <row r="8">
      <c r="A8" s="4" t="inlineStr">
        <is>
          <t>Conversion of Series A Convertible Preferred Stock into common stock</t>
        </is>
      </c>
      <c r="B8" s="6" t="n">
        <v>-158</v>
      </c>
      <c r="C8" s="6" t="n">
        <v>417</v>
      </c>
      <c r="D8" s="5" t="n">
        <v>-259</v>
      </c>
    </row>
    <row r="9">
      <c r="A9" s="4" t="inlineStr">
        <is>
          <t>Conversion of Series A Convertible Preferred Stock into common stock (in Shares)</t>
        </is>
      </c>
      <c r="B9" s="5" t="n">
        <v>-158571</v>
      </c>
      <c r="C9" s="5" t="n">
        <v>417292</v>
      </c>
    </row>
    <row r="10">
      <c r="A10" s="4" t="inlineStr">
        <is>
          <t>Issuance of common stock</t>
        </is>
      </c>
      <c r="B10" s="4" t="inlineStr">
        <is>
          <t xml:space="preserve"> </t>
        </is>
      </c>
      <c r="C10" s="6" t="n">
        <v>1283</v>
      </c>
      <c r="D10" s="5" t="n">
        <v>5883078</v>
      </c>
      <c r="E10" s="4" t="inlineStr">
        <is>
          <t xml:space="preserve"> </t>
        </is>
      </c>
      <c r="F10" s="5" t="n">
        <v>5884361</v>
      </c>
    </row>
    <row r="11">
      <c r="A11" s="4" t="inlineStr">
        <is>
          <t>Issuance of common stock (in Shares)</t>
        </is>
      </c>
      <c r="B11" s="4" t="inlineStr">
        <is>
          <t xml:space="preserve"> </t>
        </is>
      </c>
      <c r="C11" s="5" t="n">
        <v>1283124</v>
      </c>
    </row>
    <row r="12">
      <c r="A12" s="4" t="inlineStr">
        <is>
          <t>Series A Convertible Preferred share issuance</t>
        </is>
      </c>
      <c r="B12" s="6" t="n">
        <v>10</v>
      </c>
      <c r="C12" s="4" t="inlineStr">
        <is>
          <t xml:space="preserve"> </t>
        </is>
      </c>
      <c r="D12" s="5" t="n">
        <v>99990</v>
      </c>
      <c r="E12" s="4" t="inlineStr">
        <is>
          <t xml:space="preserve"> </t>
        </is>
      </c>
      <c r="F12" s="5" t="n">
        <v>100000</v>
      </c>
    </row>
    <row r="13">
      <c r="A13" s="4" t="inlineStr">
        <is>
          <t>Series A Convertible Preferred share issuance (in Shares)</t>
        </is>
      </c>
      <c r="B13" s="5" t="n">
        <v>10000</v>
      </c>
      <c r="C13" s="4" t="inlineStr">
        <is>
          <t xml:space="preserve"> </t>
        </is>
      </c>
    </row>
    <row r="14">
      <c r="A14" s="4" t="inlineStr">
        <is>
          <t>Conversion of notes payable - related party into Series A Convertible Preferred share issuance</t>
        </is>
      </c>
      <c r="B14" s="6" t="n">
        <v>190</v>
      </c>
      <c r="C14" s="4" t="inlineStr">
        <is>
          <t xml:space="preserve"> </t>
        </is>
      </c>
      <c r="D14" s="5" t="n">
        <v>1899810</v>
      </c>
      <c r="E14" s="4" t="inlineStr">
        <is>
          <t xml:space="preserve"> </t>
        </is>
      </c>
      <c r="F14" s="5" t="n">
        <v>1900000</v>
      </c>
    </row>
    <row r="15">
      <c r="A15" s="4" t="inlineStr">
        <is>
          <t>Conversion of notes payable - related party into Series A Convertible Preferred share issuance (in Shares)</t>
        </is>
      </c>
      <c r="B15" s="5" t="n">
        <v>190000</v>
      </c>
      <c r="C15" s="4" t="inlineStr">
        <is>
          <t xml:space="preserve"> </t>
        </is>
      </c>
    </row>
    <row r="16">
      <c r="A16" s="4" t="inlineStr">
        <is>
          <t>Exercise of warrants</t>
        </is>
      </c>
      <c r="B16" s="4" t="inlineStr">
        <is>
          <t xml:space="preserve"> </t>
        </is>
      </c>
      <c r="C16" s="6" t="n">
        <v>11</v>
      </c>
      <c r="D16" s="5" t="n">
        <v>67537</v>
      </c>
      <c r="E16" s="4" t="inlineStr">
        <is>
          <t xml:space="preserve"> </t>
        </is>
      </c>
      <c r="F16" s="5" t="n">
        <v>67548</v>
      </c>
    </row>
    <row r="17">
      <c r="A17" s="4" t="inlineStr">
        <is>
          <t>Exercise of warrants (in Shares)</t>
        </is>
      </c>
      <c r="B17" s="4" t="inlineStr">
        <is>
          <t xml:space="preserve"> </t>
        </is>
      </c>
      <c r="C17" s="5" t="n">
        <v>11075</v>
      </c>
    </row>
    <row r="18">
      <c r="A18" s="4" t="inlineStr">
        <is>
          <t>Issuance of common stock in settlement of Series A Convertible Preferred Stock contractual fee</t>
        </is>
      </c>
      <c r="C18" s="6" t="n">
        <v>73</v>
      </c>
      <c r="D18" s="5" t="n">
        <v>245668</v>
      </c>
      <c r="F18" s="5" t="n">
        <v>245741</v>
      </c>
    </row>
    <row r="19">
      <c r="A19" s="4" t="inlineStr">
        <is>
          <t>Issuance of common stock in settlement of Series A Convertible Preferred Stock contractual fee (in Shares)</t>
        </is>
      </c>
      <c r="C19" s="5" t="n">
        <v>73156</v>
      </c>
    </row>
    <row r="20">
      <c r="A20" s="4" t="inlineStr">
        <is>
          <t>Settlement of disputed contractual claim</t>
        </is>
      </c>
      <c r="B20" s="4" t="inlineStr">
        <is>
          <t xml:space="preserve"> </t>
        </is>
      </c>
      <c r="C20" s="6" t="n">
        <v>45</v>
      </c>
      <c r="D20" s="5" t="n">
        <v>192957</v>
      </c>
      <c r="E20" s="4" t="inlineStr">
        <is>
          <t xml:space="preserve"> </t>
        </is>
      </c>
      <c r="F20" s="5" t="n">
        <v>193002</v>
      </c>
    </row>
    <row r="21">
      <c r="A21" s="4" t="inlineStr">
        <is>
          <t>Settlement of disputed contractual claim (in Shares)</t>
        </is>
      </c>
      <c r="B21" s="4" t="inlineStr">
        <is>
          <t xml:space="preserve"> </t>
        </is>
      </c>
      <c r="C21" s="5" t="n">
        <v>44644</v>
      </c>
    </row>
    <row r="22">
      <c r="A22" s="4" t="inlineStr">
        <is>
          <t>Issuance of warrants in settlement of lease dispute</t>
        </is>
      </c>
      <c r="B22" s="4" t="inlineStr">
        <is>
          <t xml:space="preserve"> </t>
        </is>
      </c>
      <c r="C22" s="4" t="inlineStr">
        <is>
          <t xml:space="preserve"> </t>
        </is>
      </c>
      <c r="D22" s="5" t="n">
        <v>66275</v>
      </c>
      <c r="E22" s="4" t="inlineStr">
        <is>
          <t xml:space="preserve"> </t>
        </is>
      </c>
      <c r="F22" s="5" t="n">
        <v>66275</v>
      </c>
    </row>
    <row r="23">
      <c r="A23" s="4" t="inlineStr">
        <is>
          <t>Shares issued in cashless exercise of warrants</t>
        </is>
      </c>
      <c r="B23" s="4" t="inlineStr">
        <is>
          <t xml:space="preserve"> </t>
        </is>
      </c>
      <c r="C23" s="6" t="n">
        <v>4</v>
      </c>
      <c r="D23" s="5" t="n">
        <v>-4</v>
      </c>
      <c r="E23" s="4" t="inlineStr">
        <is>
          <t xml:space="preserve"> </t>
        </is>
      </c>
      <c r="F23" s="4" t="inlineStr">
        <is>
          <t xml:space="preserve"> </t>
        </is>
      </c>
    </row>
    <row r="24">
      <c r="A24" s="4" t="inlineStr">
        <is>
          <t>Shares issued in cashless exercise of warrants (in Shares)</t>
        </is>
      </c>
      <c r="B24" s="4" t="inlineStr">
        <is>
          <t xml:space="preserve"> </t>
        </is>
      </c>
      <c r="C24" s="5" t="n">
        <v>3732</v>
      </c>
    </row>
    <row r="25">
      <c r="A25" s="4" t="inlineStr">
        <is>
          <t>Stock-based compensation related to founder’s transfers of common shares to contractors</t>
        </is>
      </c>
      <c r="B25" s="4" t="inlineStr">
        <is>
          <t xml:space="preserve"> </t>
        </is>
      </c>
      <c r="C25" s="4" t="inlineStr">
        <is>
          <t xml:space="preserve"> </t>
        </is>
      </c>
      <c r="D25" s="5" t="n">
        <v>5322930</v>
      </c>
      <c r="E25" s="4" t="inlineStr">
        <is>
          <t xml:space="preserve"> </t>
        </is>
      </c>
      <c r="F25" s="5" t="n">
        <v>5322930</v>
      </c>
    </row>
    <row r="26">
      <c r="A26" s="4" t="inlineStr">
        <is>
          <t>Stock-based compensation related to employee and contractor equity awards</t>
        </is>
      </c>
      <c r="B26" s="4" t="inlineStr">
        <is>
          <t xml:space="preserve"> </t>
        </is>
      </c>
      <c r="C26" s="6" t="n">
        <v>3</v>
      </c>
      <c r="D26" s="5" t="n">
        <v>960878</v>
      </c>
      <c r="E26" s="4" t="inlineStr">
        <is>
          <t xml:space="preserve"> </t>
        </is>
      </c>
      <c r="F26" s="5" t="n">
        <v>960881</v>
      </c>
    </row>
    <row r="27">
      <c r="A27" s="4" t="inlineStr">
        <is>
          <t>Stock-based compensation related to employee and contractor equity awards (in Shares)</t>
        </is>
      </c>
      <c r="B27" s="4" t="inlineStr">
        <is>
          <t xml:space="preserve"> </t>
        </is>
      </c>
      <c r="C27" s="5" t="n">
        <v>3290</v>
      </c>
    </row>
    <row r="28">
      <c r="A28" s="4" t="inlineStr">
        <is>
          <t>Stock and warrant dividend</t>
        </is>
      </c>
      <c r="B28" s="4" t="inlineStr">
        <is>
          <t xml:space="preserve"> </t>
        </is>
      </c>
      <c r="C28" s="4" t="inlineStr">
        <is>
          <t xml:space="preserve"> </t>
        </is>
      </c>
      <c r="D28" s="5" t="n">
        <v>-1705722</v>
      </c>
      <c r="E28" s="4" t="inlineStr">
        <is>
          <t xml:space="preserve"> </t>
        </is>
      </c>
      <c r="F28" s="5" t="n">
        <v>-1705722</v>
      </c>
    </row>
    <row r="29">
      <c r="A29" s="4" t="inlineStr">
        <is>
          <t>Net Loss</t>
        </is>
      </c>
      <c r="B29" s="4" t="inlineStr">
        <is>
          <t xml:space="preserve"> </t>
        </is>
      </c>
      <c r="C29" s="4" t="inlineStr">
        <is>
          <t xml:space="preserve"> </t>
        </is>
      </c>
      <c r="D29" s="4" t="inlineStr">
        <is>
          <t xml:space="preserve"> </t>
        </is>
      </c>
      <c r="E29" s="5" t="n">
        <v>-8851310</v>
      </c>
      <c r="F29" s="5" t="n">
        <v>-8851310</v>
      </c>
    </row>
    <row r="30">
      <c r="A30" s="4" t="inlineStr">
        <is>
          <t>Ending balance at Sep. 30, 2019</t>
        </is>
      </c>
      <c r="B30" s="6" t="n">
        <v>661</v>
      </c>
      <c r="C30" s="6" t="n">
        <v>7099</v>
      </c>
      <c r="D30" s="5" t="n">
        <v>18649479</v>
      </c>
      <c r="E30" s="5" t="n">
        <v>-10333283</v>
      </c>
      <c r="F30" s="5" t="n">
        <v>8323956</v>
      </c>
    </row>
    <row r="31">
      <c r="A31" s="4" t="inlineStr">
        <is>
          <t>Ending balance (in Shares) at Sep. 30, 2019</t>
        </is>
      </c>
      <c r="B31" s="5" t="n">
        <v>660567</v>
      </c>
      <c r="C31" s="5" t="n">
        <v>7099471</v>
      </c>
    </row>
    <row r="32">
      <c r="A32" s="4" t="inlineStr">
        <is>
          <t>Balances at Jun. 30, 2019</t>
        </is>
      </c>
      <c r="B32" s="6" t="n">
        <v>819</v>
      </c>
      <c r="C32" s="6" t="n">
        <v>6584</v>
      </c>
      <c r="D32" s="5" t="n">
        <v>17895657</v>
      </c>
      <c r="E32" s="5" t="n">
        <v>-9692893</v>
      </c>
      <c r="F32" s="5" t="n">
        <v>8210167</v>
      </c>
    </row>
    <row r="33">
      <c r="A33" s="4" t="inlineStr">
        <is>
          <t>Balances (in Shares) at Jun. 30, 2019</t>
        </is>
      </c>
      <c r="B33" s="5" t="n">
        <v>819138</v>
      </c>
      <c r="C33" s="5" t="n">
        <v>6584180</v>
      </c>
    </row>
    <row r="34">
      <c r="A34" s="4" t="inlineStr">
        <is>
          <t>Conversion of Series A Convertible Preferred Stock into common stock</t>
        </is>
      </c>
      <c r="B34" s="6" t="n">
        <v>-158</v>
      </c>
      <c r="C34" s="6" t="n">
        <v>417</v>
      </c>
      <c r="D34" s="5" t="n">
        <v>-259</v>
      </c>
    </row>
    <row r="35">
      <c r="A35" s="4" t="inlineStr">
        <is>
          <t>Conversion of Series A Convertible Preferred Stock into common stock (in Shares)</t>
        </is>
      </c>
      <c r="B35" s="5" t="n">
        <v>-158571</v>
      </c>
      <c r="C35" s="5" t="n">
        <v>417292</v>
      </c>
    </row>
    <row r="36">
      <c r="A36" s="4" t="inlineStr">
        <is>
          <t>Issuance of common stock in settlement of Series A Convertible Preferred Stock contractual fee</t>
        </is>
      </c>
      <c r="C36" s="6" t="n">
        <v>73</v>
      </c>
      <c r="D36" s="5" t="n">
        <v>245668</v>
      </c>
      <c r="F36" s="5" t="n">
        <v>245741</v>
      </c>
    </row>
    <row r="37">
      <c r="A37" s="4" t="inlineStr">
        <is>
          <t>Issuance of common stock in settlement of Series A Convertible Preferred Stock contractual fee (in Shares)</t>
        </is>
      </c>
      <c r="C37" s="5" t="n">
        <v>73156</v>
      </c>
    </row>
    <row r="38">
      <c r="A38" s="4" t="inlineStr">
        <is>
          <t>Settlement of disputed contractual claim</t>
        </is>
      </c>
      <c r="B38" s="4" t="inlineStr">
        <is>
          <t xml:space="preserve"> </t>
        </is>
      </c>
      <c r="C38" s="6" t="n">
        <v>25</v>
      </c>
      <c r="D38" s="5" t="n">
        <v>74975</v>
      </c>
      <c r="E38" s="4" t="inlineStr">
        <is>
          <t xml:space="preserve"> </t>
        </is>
      </c>
      <c r="F38" s="5" t="n">
        <v>75000</v>
      </c>
    </row>
    <row r="39">
      <c r="A39" s="4" t="inlineStr">
        <is>
          <t>Settlement of disputed contractual claim (in Shares)</t>
        </is>
      </c>
      <c r="B39" s="4" t="inlineStr">
        <is>
          <t xml:space="preserve"> </t>
        </is>
      </c>
      <c r="C39" s="5" t="n">
        <v>24843</v>
      </c>
    </row>
    <row r="40">
      <c r="A40" s="4" t="inlineStr">
        <is>
          <t>Stock based compensation</t>
        </is>
      </c>
      <c r="B40" s="4" t="inlineStr">
        <is>
          <t xml:space="preserve"> </t>
        </is>
      </c>
      <c r="C40" s="4" t="inlineStr">
        <is>
          <t xml:space="preserve"> </t>
        </is>
      </c>
      <c r="D40" s="5" t="n">
        <v>433438</v>
      </c>
      <c r="E40" s="4" t="inlineStr">
        <is>
          <t xml:space="preserve"> </t>
        </is>
      </c>
      <c r="F40" s="5" t="n">
        <v>433438</v>
      </c>
    </row>
    <row r="41">
      <c r="A41" s="4" t="inlineStr">
        <is>
          <t>Net Loss</t>
        </is>
      </c>
      <c r="B41" s="4" t="inlineStr">
        <is>
          <t xml:space="preserve"> </t>
        </is>
      </c>
      <c r="C41" s="4" t="inlineStr">
        <is>
          <t xml:space="preserve"> </t>
        </is>
      </c>
      <c r="D41" s="4" t="inlineStr">
        <is>
          <t xml:space="preserve"> </t>
        </is>
      </c>
      <c r="E41" s="5" t="n">
        <v>-640390</v>
      </c>
      <c r="F41" s="5" t="n">
        <v>-640390</v>
      </c>
    </row>
    <row r="42">
      <c r="A42" s="4" t="inlineStr">
        <is>
          <t>Ending balance at Sep. 30, 2019</t>
        </is>
      </c>
      <c r="B42" s="6" t="n">
        <v>661</v>
      </c>
      <c r="C42" s="6" t="n">
        <v>7099</v>
      </c>
      <c r="D42" s="5" t="n">
        <v>18649479</v>
      </c>
      <c r="E42" s="5" t="n">
        <v>-10333283</v>
      </c>
      <c r="F42" s="5" t="n">
        <v>8323956</v>
      </c>
    </row>
    <row r="43">
      <c r="A43" s="4" t="inlineStr">
        <is>
          <t>Ending balance (in Shares) at Sep. 30, 2019</t>
        </is>
      </c>
      <c r="B43" s="5" t="n">
        <v>660567</v>
      </c>
      <c r="C43" s="5" t="n">
        <v>7099471</v>
      </c>
    </row>
    <row r="44">
      <c r="A44" s="4" t="inlineStr">
        <is>
          <t>Balances at Dec. 31, 2019</t>
        </is>
      </c>
      <c r="B44" s="6" t="n">
        <v>579</v>
      </c>
      <c r="C44" s="6" t="n">
        <v>7391</v>
      </c>
      <c r="D44" s="5" t="n">
        <v>19712115</v>
      </c>
      <c r="E44" s="5" t="n">
        <v>-12794473</v>
      </c>
      <c r="F44" s="5" t="n">
        <v>6925612</v>
      </c>
    </row>
    <row r="45">
      <c r="A45" s="4" t="inlineStr">
        <is>
          <t>Balances (in Shares) at Dec. 31, 2019</t>
        </is>
      </c>
      <c r="B45" s="5" t="n">
        <v>578567</v>
      </c>
      <c r="C45" s="5" t="n">
        <v>7390261</v>
      </c>
    </row>
    <row r="46">
      <c r="A46" s="4" t="inlineStr">
        <is>
          <t>Conversion of Series A Convertible Preferred Stock into common stock</t>
        </is>
      </c>
      <c r="B46" s="6" t="n">
        <v>-489</v>
      </c>
      <c r="C46" s="6" t="n">
        <v>1286</v>
      </c>
      <c r="D46" s="5" t="n">
        <v>-797</v>
      </c>
      <c r="E46" s="4" t="inlineStr">
        <is>
          <t xml:space="preserve"> </t>
        </is>
      </c>
      <c r="F46" s="4" t="inlineStr">
        <is>
          <t xml:space="preserve"> </t>
        </is>
      </c>
    </row>
    <row r="47">
      <c r="A47" s="4" t="inlineStr">
        <is>
          <t>Conversion of Series A Convertible Preferred Stock into common stock (in Shares)</t>
        </is>
      </c>
      <c r="B47" s="5" t="n">
        <v>-488695</v>
      </c>
      <c r="C47" s="5" t="n">
        <v>1286042</v>
      </c>
    </row>
    <row r="48">
      <c r="A48" s="4" t="inlineStr">
        <is>
          <t>Settlement of Accounts Payable</t>
        </is>
      </c>
      <c r="C48" s="6" t="n">
        <v>442</v>
      </c>
      <c r="D48" s="5" t="n">
        <v>2604948</v>
      </c>
      <c r="E48" s="4" t="inlineStr">
        <is>
          <t xml:space="preserve"> </t>
        </is>
      </c>
      <c r="F48" s="5" t="n">
        <v>2605390</v>
      </c>
    </row>
    <row r="49">
      <c r="A49" s="4" t="inlineStr">
        <is>
          <t>Settlement of Accounts Payable (in Shares)</t>
        </is>
      </c>
      <c r="C49" s="5" t="n">
        <v>441567</v>
      </c>
    </row>
    <row r="50">
      <c r="A50" s="4" t="inlineStr">
        <is>
          <t>Shares issued in cashless exercise of warrants</t>
        </is>
      </c>
      <c r="B50" s="4" t="inlineStr">
        <is>
          <t xml:space="preserve"> </t>
        </is>
      </c>
      <c r="C50" s="6" t="n">
        <v>416</v>
      </c>
      <c r="D50" s="5" t="n">
        <v>-416</v>
      </c>
      <c r="E50" s="4" t="inlineStr">
        <is>
          <t xml:space="preserve"> </t>
        </is>
      </c>
      <c r="F50" s="4" t="inlineStr">
        <is>
          <t xml:space="preserve"> </t>
        </is>
      </c>
    </row>
    <row r="51">
      <c r="A51" s="4" t="inlineStr">
        <is>
          <t>Shares issued in cashless exercise of warrants (in Shares)</t>
        </is>
      </c>
      <c r="B51" s="4" t="inlineStr">
        <is>
          <t xml:space="preserve"> </t>
        </is>
      </c>
      <c r="C51" s="5" t="n">
        <v>415904</v>
      </c>
    </row>
    <row r="52">
      <c r="A52" s="4" t="inlineStr">
        <is>
          <t>Shares issued in cashless exercise of options</t>
        </is>
      </c>
      <c r="B52" s="4" t="inlineStr">
        <is>
          <t xml:space="preserve"> </t>
        </is>
      </c>
      <c r="C52" s="6" t="n">
        <v>86</v>
      </c>
      <c r="D52" s="5" t="n">
        <v>-86</v>
      </c>
      <c r="E52" s="4" t="inlineStr">
        <is>
          <t xml:space="preserve"> </t>
        </is>
      </c>
      <c r="F52" s="4" t="inlineStr">
        <is>
          <t xml:space="preserve"> </t>
        </is>
      </c>
    </row>
    <row r="53">
      <c r="A53" s="4" t="inlineStr">
        <is>
          <t>Shares issued in cashless exercise of options (in Shares)</t>
        </is>
      </c>
      <c r="B53" s="4" t="inlineStr">
        <is>
          <t xml:space="preserve"> </t>
        </is>
      </c>
      <c r="C53" s="5" t="n">
        <v>86424</v>
      </c>
    </row>
    <row r="54">
      <c r="A54" s="4" t="inlineStr">
        <is>
          <t>Warrants exercised for cash</t>
        </is>
      </c>
      <c r="B54" s="4" t="inlineStr">
        <is>
          <t xml:space="preserve"> </t>
        </is>
      </c>
      <c r="C54" s="6" t="n">
        <v>7</v>
      </c>
      <c r="D54" s="5" t="n">
        <v>38563</v>
      </c>
      <c r="E54" s="4" t="inlineStr">
        <is>
          <t xml:space="preserve"> </t>
        </is>
      </c>
      <c r="F54" s="5" t="n">
        <v>38570</v>
      </c>
    </row>
    <row r="55">
      <c r="A55" s="4" t="inlineStr">
        <is>
          <t>Warrants exercised for cash (in Shares)</t>
        </is>
      </c>
      <c r="B55" s="4" t="inlineStr">
        <is>
          <t xml:space="preserve"> </t>
        </is>
      </c>
      <c r="C55" s="5" t="n">
        <v>7000</v>
      </c>
    </row>
    <row r="56">
      <c r="A56" s="4" t="inlineStr">
        <is>
          <t>Shares issued to current and former employees and directors</t>
        </is>
      </c>
      <c r="B56" s="4" t="inlineStr">
        <is>
          <t xml:space="preserve"> </t>
        </is>
      </c>
      <c r="C56" s="6" t="n">
        <v>218</v>
      </c>
      <c r="D56" s="5" t="n">
        <v>142007</v>
      </c>
      <c r="E56" s="4" t="inlineStr">
        <is>
          <t xml:space="preserve"> </t>
        </is>
      </c>
      <c r="F56" s="5" t="n">
        <v>142225</v>
      </c>
    </row>
    <row r="57">
      <c r="A57" s="4" t="inlineStr">
        <is>
          <t>Shares issued to current and former employees and directors (in Shares)</t>
        </is>
      </c>
      <c r="B57" s="4" t="inlineStr">
        <is>
          <t xml:space="preserve"> </t>
        </is>
      </c>
      <c r="C57" s="5" t="n">
        <v>218402</v>
      </c>
    </row>
    <row r="58">
      <c r="A58" s="4" t="inlineStr">
        <is>
          <t>Stock based compensation</t>
        </is>
      </c>
      <c r="D58" s="5" t="n">
        <v>2844851</v>
      </c>
      <c r="F58" s="5" t="n">
        <v>2844851</v>
      </c>
    </row>
    <row r="59">
      <c r="A59" s="4" t="inlineStr">
        <is>
          <t>Net Loss</t>
        </is>
      </c>
      <c r="B59" s="4" t="inlineStr">
        <is>
          <t xml:space="preserve"> </t>
        </is>
      </c>
      <c r="C59" s="4" t="inlineStr">
        <is>
          <t xml:space="preserve"> </t>
        </is>
      </c>
      <c r="D59" s="4" t="inlineStr">
        <is>
          <t xml:space="preserve"> </t>
        </is>
      </c>
      <c r="E59" s="5" t="n">
        <v>-7646666</v>
      </c>
      <c r="F59" s="5" t="n">
        <v>-7646666</v>
      </c>
    </row>
    <row r="60">
      <c r="A60" s="4" t="inlineStr">
        <is>
          <t>Ending balance at Sep. 30, 2020</t>
        </is>
      </c>
      <c r="B60" s="6" t="n">
        <v>90</v>
      </c>
      <c r="C60" s="6" t="n">
        <v>9846</v>
      </c>
      <c r="D60" s="5" t="n">
        <v>25341185</v>
      </c>
      <c r="E60" s="5" t="n">
        <v>-20441139</v>
      </c>
      <c r="F60" s="5" t="n">
        <v>4909982</v>
      </c>
    </row>
    <row r="61">
      <c r="A61" s="4" t="inlineStr">
        <is>
          <t>Ending balance (in Shares) at Sep. 30, 2020</t>
        </is>
      </c>
      <c r="B61" s="5" t="n">
        <v>89872</v>
      </c>
      <c r="C61" s="5" t="n">
        <v>9845600</v>
      </c>
    </row>
    <row r="62">
      <c r="A62" s="4" t="inlineStr">
        <is>
          <t>Balances at Jun. 30, 2020</t>
        </is>
      </c>
      <c r="B62" s="6" t="n">
        <v>95</v>
      </c>
      <c r="C62" s="6" t="n">
        <v>9491</v>
      </c>
      <c r="D62" s="5" t="n">
        <v>23863806</v>
      </c>
      <c r="E62" s="5" t="n">
        <v>-17693926</v>
      </c>
      <c r="F62" s="5" t="n">
        <v>6179466</v>
      </c>
    </row>
    <row r="63">
      <c r="A63" s="4" t="inlineStr">
        <is>
          <t>Balances (in Shares) at Jun. 30, 2020</t>
        </is>
      </c>
      <c r="B63" s="5" t="n">
        <v>94872</v>
      </c>
      <c r="C63" s="5" t="n">
        <v>9490582</v>
      </c>
    </row>
    <row r="64">
      <c r="A64" s="4" t="inlineStr">
        <is>
          <t>Conversion of Series A Convertible Preferred Stock into common stock</t>
        </is>
      </c>
      <c r="B64" s="6" t="n">
        <v>-5</v>
      </c>
      <c r="C64" s="6" t="n">
        <v>13</v>
      </c>
      <c r="D64" s="5" t="n">
        <v>-8</v>
      </c>
      <c r="E64" s="4" t="inlineStr">
        <is>
          <t xml:space="preserve"> </t>
        </is>
      </c>
      <c r="F64" s="4" t="inlineStr">
        <is>
          <t xml:space="preserve"> </t>
        </is>
      </c>
    </row>
    <row r="65">
      <c r="A65" s="4" t="inlineStr">
        <is>
          <t>Conversion of Series A Convertible Preferred Stock into common stock (in Shares)</t>
        </is>
      </c>
      <c r="B65" s="5" t="n">
        <v>-5000</v>
      </c>
      <c r="C65" s="5" t="n">
        <v>13158</v>
      </c>
    </row>
    <row r="66">
      <c r="A66" s="4" t="inlineStr">
        <is>
          <t>Settlement of Accounts Payable</t>
        </is>
      </c>
      <c r="B66" s="4" t="inlineStr">
        <is>
          <t xml:space="preserve"> </t>
        </is>
      </c>
      <c r="C66" s="6" t="n">
        <v>157</v>
      </c>
      <c r="D66" s="5" t="n">
        <v>847043</v>
      </c>
      <c r="E66" s="4" t="inlineStr">
        <is>
          <t xml:space="preserve"> </t>
        </is>
      </c>
      <c r="F66" s="5" t="n">
        <v>847200</v>
      </c>
    </row>
    <row r="67">
      <c r="A67" s="4" t="inlineStr">
        <is>
          <t>Settlement of Accounts Payable (in Shares)</t>
        </is>
      </c>
      <c r="B67" s="4" t="inlineStr">
        <is>
          <t xml:space="preserve"> </t>
        </is>
      </c>
      <c r="C67" s="5" t="n">
        <v>157000</v>
      </c>
    </row>
    <row r="68">
      <c r="A68" s="4" t="inlineStr">
        <is>
          <t>Shares issued in cashless exercise of warrants</t>
        </is>
      </c>
      <c r="B68" s="4" t="inlineStr">
        <is>
          <t xml:space="preserve"> </t>
        </is>
      </c>
      <c r="C68" s="6" t="n">
        <v>69</v>
      </c>
      <c r="D68" s="5" t="n">
        <v>-69</v>
      </c>
      <c r="E68" s="4" t="inlineStr">
        <is>
          <t xml:space="preserve"> </t>
        </is>
      </c>
      <c r="F68" s="4" t="inlineStr">
        <is>
          <t xml:space="preserve"> </t>
        </is>
      </c>
    </row>
    <row r="69">
      <c r="A69" s="4" t="inlineStr">
        <is>
          <t>Shares issued in cashless exercise of warrants (in Shares)</t>
        </is>
      </c>
      <c r="B69" s="4" t="inlineStr">
        <is>
          <t xml:space="preserve"> </t>
        </is>
      </c>
      <c r="C69" s="5" t="n">
        <v>68715</v>
      </c>
    </row>
    <row r="70">
      <c r="A70" s="4" t="inlineStr">
        <is>
          <t>Shares issued in cashless exercise of options</t>
        </is>
      </c>
      <c r="B70" s="4" t="inlineStr">
        <is>
          <t xml:space="preserve"> </t>
        </is>
      </c>
      <c r="C70" s="6" t="n">
        <v>29</v>
      </c>
      <c r="D70" s="5" t="n">
        <v>-29</v>
      </c>
      <c r="E70" s="4" t="inlineStr">
        <is>
          <t xml:space="preserve"> </t>
        </is>
      </c>
      <c r="F70" s="4" t="inlineStr">
        <is>
          <t xml:space="preserve"> </t>
        </is>
      </c>
    </row>
    <row r="71">
      <c r="A71" s="4" t="inlineStr">
        <is>
          <t>Shares issued in cashless exercise of options (in Shares)</t>
        </is>
      </c>
      <c r="B71" s="4" t="inlineStr">
        <is>
          <t xml:space="preserve"> </t>
        </is>
      </c>
      <c r="C71" s="5" t="n">
        <v>28890</v>
      </c>
    </row>
    <row r="72">
      <c r="A72" s="4" t="inlineStr">
        <is>
          <t>Shares issued to current and former employees and directors</t>
        </is>
      </c>
      <c r="B72" s="4" t="inlineStr">
        <is>
          <t xml:space="preserve"> </t>
        </is>
      </c>
      <c r="C72" s="6" t="n">
        <v>87</v>
      </c>
      <c r="D72" s="5" t="n">
        <v>142138</v>
      </c>
      <c r="E72" s="4" t="inlineStr">
        <is>
          <t xml:space="preserve"> </t>
        </is>
      </c>
      <c r="F72" s="5" t="n">
        <v>142225</v>
      </c>
    </row>
    <row r="73">
      <c r="A73" s="4" t="inlineStr">
        <is>
          <t>Shares issued to current and former employees and directors (in Shares)</t>
        </is>
      </c>
      <c r="B73" s="4" t="inlineStr">
        <is>
          <t xml:space="preserve"> </t>
        </is>
      </c>
      <c r="C73" s="5" t="n">
        <v>87255</v>
      </c>
    </row>
    <row r="74">
      <c r="A74" s="4" t="inlineStr">
        <is>
          <t>Stock based compensation</t>
        </is>
      </c>
      <c r="D74" s="5" t="n">
        <v>488304</v>
      </c>
      <c r="F74" s="5" t="n">
        <v>488304</v>
      </c>
    </row>
    <row r="75">
      <c r="A75" s="4" t="inlineStr">
        <is>
          <t>Net Loss</t>
        </is>
      </c>
      <c r="B75" s="4" t="inlineStr">
        <is>
          <t xml:space="preserve"> </t>
        </is>
      </c>
      <c r="C75" s="4" t="inlineStr">
        <is>
          <t xml:space="preserve"> </t>
        </is>
      </c>
      <c r="D75" s="4" t="inlineStr">
        <is>
          <t xml:space="preserve"> </t>
        </is>
      </c>
      <c r="E75" s="5" t="n">
        <v>-2747213</v>
      </c>
      <c r="F75" s="5" t="n">
        <v>-2747213</v>
      </c>
    </row>
    <row r="76">
      <c r="A76" s="4" t="inlineStr">
        <is>
          <t>Ending balance at Sep. 30, 2020</t>
        </is>
      </c>
      <c r="B76" s="6" t="n">
        <v>90</v>
      </c>
      <c r="C76" s="6" t="n">
        <v>9846</v>
      </c>
      <c r="D76" s="6" t="n">
        <v>25341185</v>
      </c>
      <c r="E76" s="6" t="n">
        <v>-20441139</v>
      </c>
      <c r="F76" s="6" t="n">
        <v>4909982</v>
      </c>
    </row>
    <row r="77">
      <c r="A77" s="4" t="inlineStr">
        <is>
          <t>Ending balance (in Shares) at Sep. 30, 2020</t>
        </is>
      </c>
      <c r="B77" s="5" t="n">
        <v>89872</v>
      </c>
      <c r="C77" s="5" t="n">
        <v>9845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t>
        </is>
      </c>
      <c r="B1" s="2" t="inlineStr">
        <is>
          <t>Nov. 01, 2020</t>
        </is>
      </c>
      <c r="C1" s="2" t="inlineStr">
        <is>
          <t>Oct. 31, 2020</t>
        </is>
      </c>
    </row>
    <row r="2">
      <c r="A2" s="4" t="inlineStr">
        <is>
          <t>Holder [Member]</t>
        </is>
      </c>
    </row>
    <row r="3">
      <c r="A3" s="3" t="inlineStr">
        <is>
          <t>Subsequent Events (Details) [Line Items]</t>
        </is>
      </c>
    </row>
    <row r="4">
      <c r="A4" s="4" t="inlineStr">
        <is>
          <t>Issued shares of common stock</t>
        </is>
      </c>
      <c r="C4" s="5" t="n">
        <v>13158</v>
      </c>
    </row>
    <row r="5">
      <c r="A5" s="4" t="inlineStr">
        <is>
          <t>Series A convertible preferred stock upon the conversion of shares</t>
        </is>
      </c>
      <c r="C5" s="5" t="n">
        <v>5000</v>
      </c>
    </row>
    <row r="6">
      <c r="A6" s="4" t="inlineStr">
        <is>
          <t>Aggregate of common stock warrants exercised</t>
        </is>
      </c>
      <c r="C6" s="5" t="n">
        <v>6579</v>
      </c>
    </row>
    <row r="7">
      <c r="A7" s="4" t="inlineStr">
        <is>
          <t>Cashless exercise into shares of common stock</t>
        </is>
      </c>
      <c r="C7" s="5" t="n">
        <v>2973</v>
      </c>
    </row>
    <row r="8">
      <c r="A8" s="4" t="inlineStr">
        <is>
          <t>Mr. Kohler [Member]</t>
        </is>
      </c>
    </row>
    <row r="9">
      <c r="A9" s="3" t="inlineStr">
        <is>
          <t>Subsequent Events (Details) [Line Items]</t>
        </is>
      </c>
    </row>
    <row r="10">
      <c r="A10" s="4" t="inlineStr">
        <is>
          <t>Initially be paid per month for his services (in Dollars)</t>
        </is>
      </c>
      <c r="B10" s="6" t="n">
        <v>6000</v>
      </c>
    </row>
    <row r="11">
      <c r="A11" s="4" t="inlineStr">
        <is>
          <t>Maximum term of experience serving in a wide variety roles in the finance and accounting sectors</t>
        </is>
      </c>
      <c r="B11"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646666</v>
      </c>
      <c r="C4" s="6" t="n">
        <v>-8851310</v>
      </c>
    </row>
    <row r="5">
      <c r="A5" s="3" t="inlineStr">
        <is>
          <t>Adjustments to reconcile net loss to net cash used in operating activities:</t>
        </is>
      </c>
    </row>
    <row r="6">
      <c r="A6" s="4" t="inlineStr">
        <is>
          <t>Depreciation</t>
        </is>
      </c>
      <c r="B6" s="5" t="n">
        <v>29275</v>
      </c>
      <c r="C6" s="5" t="n">
        <v>4194</v>
      </c>
    </row>
    <row r="7">
      <c r="A7" s="4" t="inlineStr">
        <is>
          <t>Amortization of intangibles</t>
        </is>
      </c>
      <c r="B7" s="5" t="n">
        <v>28457</v>
      </c>
      <c r="C7" s="5" t="n">
        <v>25295</v>
      </c>
    </row>
    <row r="8">
      <c r="A8" s="4" t="inlineStr">
        <is>
          <t>Stock-based compensation</t>
        </is>
      </c>
      <c r="B8" s="5" t="n">
        <v>2747615</v>
      </c>
      <c r="C8" s="5" t="n">
        <v>6283811</v>
      </c>
    </row>
    <row r="9">
      <c r="A9" s="4" t="inlineStr">
        <is>
          <t>Loss on settlement of accounts payable</t>
        </is>
      </c>
      <c r="B9" s="5" t="n">
        <v>1612539</v>
      </c>
      <c r="C9" s="4" t="inlineStr">
        <is>
          <t xml:space="preserve"> </t>
        </is>
      </c>
    </row>
    <row r="10">
      <c r="A10" s="4" t="inlineStr">
        <is>
          <t>Bad debt expense</t>
        </is>
      </c>
      <c r="B10" s="5" t="n">
        <v>189987</v>
      </c>
    </row>
    <row r="11">
      <c r="A11" s="4" t="inlineStr">
        <is>
          <t>Gain (loss) on change in fair value of warrant assets</t>
        </is>
      </c>
      <c r="B11" s="4" t="inlineStr">
        <is>
          <t xml:space="preserve"> </t>
        </is>
      </c>
      <c r="C11" s="5" t="n">
        <v>-55000</v>
      </c>
    </row>
    <row r="12">
      <c r="A12" s="4" t="inlineStr">
        <is>
          <t>Common stock issued in settlement of litigation</t>
        </is>
      </c>
      <c r="B12" s="4" t="inlineStr">
        <is>
          <t xml:space="preserve"> </t>
        </is>
      </c>
      <c r="C12" s="5" t="n">
        <v>75000</v>
      </c>
    </row>
    <row r="13">
      <c r="A13" s="4" t="inlineStr">
        <is>
          <t>Gain on exchange of debt for common stock</t>
        </is>
      </c>
      <c r="B13" s="4" t="inlineStr">
        <is>
          <t xml:space="preserve"> </t>
        </is>
      </c>
      <c r="C13" s="5" t="n">
        <v>-151646</v>
      </c>
    </row>
    <row r="14">
      <c r="A14" s="4" t="inlineStr">
        <is>
          <t>Issuance of common stock in settlement of Series A Convertible Preferred Stock contractual fee</t>
        </is>
      </c>
      <c r="B14" s="4" t="inlineStr">
        <is>
          <t xml:space="preserve"> </t>
        </is>
      </c>
      <c r="C14" s="5" t="n">
        <v>245741</v>
      </c>
    </row>
    <row r="15">
      <c r="A15" s="4" t="inlineStr">
        <is>
          <t>Gain (loss) on change in fair value of convertible notes receivable</t>
        </is>
      </c>
      <c r="B15" s="4" t="inlineStr">
        <is>
          <t xml:space="preserve"> </t>
        </is>
      </c>
      <c r="C15" s="5" t="n">
        <v>-531405</v>
      </c>
    </row>
    <row r="16">
      <c r="A16" s="3" t="inlineStr">
        <is>
          <t>Changes in operating assets and liabilities:</t>
        </is>
      </c>
    </row>
    <row r="17">
      <c r="A17" s="4" t="inlineStr">
        <is>
          <t>Accounts receivable</t>
        </is>
      </c>
      <c r="B17" s="5" t="n">
        <v>192620</v>
      </c>
      <c r="C17" s="5" t="n">
        <v>-646393</v>
      </c>
    </row>
    <row r="18">
      <c r="A18" s="4" t="inlineStr">
        <is>
          <t>Inventory</t>
        </is>
      </c>
      <c r="B18" s="5" t="n">
        <v>-991309</v>
      </c>
    </row>
    <row r="19">
      <c r="A19" s="4" t="inlineStr">
        <is>
          <t>Prepaid expenses and other assets</t>
        </is>
      </c>
      <c r="B19" s="5" t="n">
        <v>-244671</v>
      </c>
      <c r="C19" s="5" t="n">
        <v>35514</v>
      </c>
    </row>
    <row r="20">
      <c r="A20" s="4" t="inlineStr">
        <is>
          <t>Other assets</t>
        </is>
      </c>
      <c r="B20" s="5" t="n">
        <v>17561</v>
      </c>
      <c r="C20" s="4" t="inlineStr">
        <is>
          <t xml:space="preserve"> </t>
        </is>
      </c>
    </row>
    <row r="21">
      <c r="A21" s="4" t="inlineStr">
        <is>
          <t>Accounts payable and accrued liabilities</t>
        </is>
      </c>
      <c r="B21" s="5" t="n">
        <v>2237862</v>
      </c>
      <c r="C21" s="5" t="n">
        <v>-619954</v>
      </c>
    </row>
    <row r="22">
      <c r="A22" s="4" t="inlineStr">
        <is>
          <t>Deferred revenue</t>
        </is>
      </c>
      <c r="B22" s="5" t="n">
        <v>585083</v>
      </c>
      <c r="C22" s="5" t="n">
        <v>-61316</v>
      </c>
    </row>
    <row r="23">
      <c r="A23" s="4" t="inlineStr">
        <is>
          <t>Net cash used in operating activities</t>
        </is>
      </c>
      <c r="B23" s="5" t="n">
        <v>-1144411</v>
      </c>
      <c r="C23" s="5" t="n">
        <v>-4247469</v>
      </c>
    </row>
    <row r="24">
      <c r="A24" s="3" t="inlineStr">
        <is>
          <t>Cash flows from investing activities:</t>
        </is>
      </c>
    </row>
    <row r="25">
      <c r="A25" s="4" t="inlineStr">
        <is>
          <t>Cash acquired in reverse acquisition</t>
        </is>
      </c>
      <c r="B25" s="4" t="inlineStr">
        <is>
          <t xml:space="preserve"> </t>
        </is>
      </c>
      <c r="C25" s="5" t="n">
        <v>5441437</v>
      </c>
    </row>
    <row r="26">
      <c r="A26" s="4" t="inlineStr">
        <is>
          <t>Advances to shareholder</t>
        </is>
      </c>
      <c r="B26" s="4" t="inlineStr">
        <is>
          <t xml:space="preserve"> </t>
        </is>
      </c>
      <c r="C26" s="5" t="n">
        <v>-199549</v>
      </c>
    </row>
    <row r="27">
      <c r="A27" s="4" t="inlineStr">
        <is>
          <t>Purchase of convertible notes receivable - Alliance MMA</t>
        </is>
      </c>
      <c r="B27" s="4" t="inlineStr">
        <is>
          <t xml:space="preserve"> </t>
        </is>
      </c>
      <c r="C27" s="5" t="n">
        <v>-215000</v>
      </c>
    </row>
    <row r="28">
      <c r="A28" s="4" t="inlineStr">
        <is>
          <t>Purchase of fixed assets</t>
        </is>
      </c>
      <c r="B28" s="5" t="n">
        <v>-1229</v>
      </c>
      <c r="C28" s="5" t="n">
        <v>-114806</v>
      </c>
    </row>
    <row r="29">
      <c r="A29" s="4" t="inlineStr">
        <is>
          <t>Net cash (used in) provided by investing activities</t>
        </is>
      </c>
      <c r="B29" s="5" t="n">
        <v>-1229</v>
      </c>
      <c r="C29" s="5" t="n">
        <v>4912082</v>
      </c>
    </row>
    <row r="30">
      <c r="A30" s="3" t="inlineStr">
        <is>
          <t>Cash flows from financing activities:</t>
        </is>
      </c>
    </row>
    <row r="31">
      <c r="A31" s="4" t="inlineStr">
        <is>
          <t>Proceeds from equity financing</t>
        </is>
      </c>
      <c r="B31" s="5" t="n">
        <v>515000</v>
      </c>
      <c r="C31" s="4" t="inlineStr">
        <is>
          <t xml:space="preserve"> </t>
        </is>
      </c>
    </row>
    <row r="32">
      <c r="A32" s="4" t="inlineStr">
        <is>
          <t>Proceeds from loan payable</t>
        </is>
      </c>
      <c r="B32" s="5" t="n">
        <v>293972</v>
      </c>
    </row>
    <row r="33">
      <c r="A33" s="4" t="inlineStr">
        <is>
          <t>Proceeds from notes payable - related party</t>
        </is>
      </c>
      <c r="B33" s="4" t="inlineStr">
        <is>
          <t xml:space="preserve"> </t>
        </is>
      </c>
      <c r="C33" s="5" t="n">
        <v>120000</v>
      </c>
    </row>
    <row r="34">
      <c r="A34" s="4" t="inlineStr">
        <is>
          <t>Proceeds from exercise of warrants</t>
        </is>
      </c>
      <c r="B34" s="5" t="n">
        <v>38570</v>
      </c>
      <c r="C34" s="5" t="n">
        <v>67548</v>
      </c>
    </row>
    <row r="35">
      <c r="A35" s="4" t="inlineStr">
        <is>
          <t>Proceeds from preferred stock placement</t>
        </is>
      </c>
      <c r="B35" s="4" t="inlineStr">
        <is>
          <t xml:space="preserve"> </t>
        </is>
      </c>
      <c r="C35" s="5" t="n">
        <v>100000</v>
      </c>
    </row>
    <row r="36">
      <c r="A36" s="4" t="inlineStr">
        <is>
          <t>Net cash provided by financing activities</t>
        </is>
      </c>
      <c r="B36" s="5" t="n">
        <v>847542</v>
      </c>
      <c r="C36" s="5" t="n">
        <v>287548</v>
      </c>
    </row>
    <row r="37">
      <c r="A37" s="4" t="inlineStr">
        <is>
          <t>Net (decrease) increase in cash</t>
        </is>
      </c>
      <c r="B37" s="5" t="n">
        <v>-298098</v>
      </c>
      <c r="C37" s="5" t="n">
        <v>952161</v>
      </c>
    </row>
    <row r="38">
      <c r="A38" s="4" t="inlineStr">
        <is>
          <t>Cash, beginning of period</t>
        </is>
      </c>
      <c r="B38" s="5" t="n">
        <v>487953</v>
      </c>
      <c r="C38" s="5" t="n">
        <v>76459</v>
      </c>
    </row>
    <row r="39">
      <c r="A39" s="4" t="inlineStr">
        <is>
          <t>Cash, end of period</t>
        </is>
      </c>
      <c r="B39" s="5" t="n">
        <v>189855</v>
      </c>
      <c r="C39" s="5" t="n">
        <v>1028620</v>
      </c>
    </row>
    <row r="40">
      <c r="A40" s="3" t="inlineStr">
        <is>
          <t>Supplemental disclosures of cash flow information:</t>
        </is>
      </c>
    </row>
    <row r="41">
      <c r="A41" s="4" t="inlineStr">
        <is>
          <t>Cash paid for interest</t>
        </is>
      </c>
      <c r="B41" s="4" t="inlineStr">
        <is>
          <t xml:space="preserve"> </t>
        </is>
      </c>
      <c r="C41" s="4" t="inlineStr">
        <is>
          <t xml:space="preserve"> </t>
        </is>
      </c>
    </row>
    <row r="42">
      <c r="A42" s="4" t="inlineStr">
        <is>
          <t>Cash paid for income taxes</t>
        </is>
      </c>
      <c r="B42" s="4" t="inlineStr">
        <is>
          <t xml:space="preserve"> </t>
        </is>
      </c>
      <c r="C42" s="4" t="inlineStr">
        <is>
          <t xml:space="preserve"> </t>
        </is>
      </c>
    </row>
    <row r="43">
      <c r="A43" s="3" t="inlineStr">
        <is>
          <t>Non-cash investing and financing activities:</t>
        </is>
      </c>
    </row>
    <row r="44">
      <c r="A44" s="4" t="inlineStr">
        <is>
          <t>Cashless exercise of warrant</t>
        </is>
      </c>
      <c r="B44" s="5" t="n">
        <v>416</v>
      </c>
      <c r="C44" s="5" t="n">
        <v>4</v>
      </c>
    </row>
    <row r="45">
      <c r="A45" s="4" t="inlineStr">
        <is>
          <t>Cashless exercise of options</t>
        </is>
      </c>
      <c r="B45" s="5" t="n">
        <v>86</v>
      </c>
      <c r="C45" s="4" t="inlineStr">
        <is>
          <t xml:space="preserve"> </t>
        </is>
      </c>
    </row>
    <row r="46">
      <c r="A46" s="4" t="inlineStr">
        <is>
          <t>Settlement of accounts payable with issuance of common stock</t>
        </is>
      </c>
      <c r="B46" s="5" t="n">
        <v>2747615</v>
      </c>
      <c r="C46" s="4" t="inlineStr">
        <is>
          <t xml:space="preserve"> </t>
        </is>
      </c>
    </row>
    <row r="47">
      <c r="A47" s="4" t="inlineStr">
        <is>
          <t>Shareholder advances for purchase of inventory</t>
        </is>
      </c>
      <c r="B47" s="5" t="n">
        <v>475000</v>
      </c>
    </row>
    <row r="48">
      <c r="A48" s="4" t="inlineStr">
        <is>
          <t>Issuance of warrant in settlement of vendor liability</t>
        </is>
      </c>
      <c r="B48" s="4" t="inlineStr">
        <is>
          <t xml:space="preserve"> </t>
        </is>
      </c>
      <c r="C48" s="5" t="n">
        <v>66275</v>
      </c>
    </row>
    <row r="49">
      <c r="A49" s="4" t="inlineStr">
        <is>
          <t>Conversion of Series A Convertible Preferred Stock into common shares</t>
        </is>
      </c>
      <c r="C49" s="5" t="n">
        <v>1585710</v>
      </c>
    </row>
    <row r="50">
      <c r="A50" s="4" t="inlineStr">
        <is>
          <t>Common stock issued in settlement of litigation</t>
        </is>
      </c>
      <c r="C50" s="5" t="n">
        <v>75000</v>
      </c>
    </row>
    <row r="51">
      <c r="A51" s="4" t="inlineStr">
        <is>
          <t>Surrender of common stock in settlement of due from shareholder balance</t>
        </is>
      </c>
      <c r="B51" s="4" t="inlineStr">
        <is>
          <t xml:space="preserve"> </t>
        </is>
      </c>
      <c r="C51" s="5" t="n">
        <v>1608833</v>
      </c>
    </row>
    <row r="52">
      <c r="A52" s="4" t="inlineStr">
        <is>
          <t>Stock and warrant dividend</t>
        </is>
      </c>
      <c r="B52" s="4" t="inlineStr">
        <is>
          <t xml:space="preserve"> </t>
        </is>
      </c>
      <c r="C52" s="5" t="n">
        <v>1705722</v>
      </c>
    </row>
    <row r="53">
      <c r="A53" s="4" t="inlineStr">
        <is>
          <t>Warrants issued to company</t>
        </is>
      </c>
      <c r="B53" s="4" t="inlineStr">
        <is>
          <t xml:space="preserve"> </t>
        </is>
      </c>
      <c r="C53" s="5" t="n">
        <v>19000</v>
      </c>
    </row>
    <row r="54">
      <c r="A54" s="4" t="inlineStr">
        <is>
          <t>Conversion of notes payable-related party and interest into Series A Convertible Preferred Stock</t>
        </is>
      </c>
      <c r="B54" s="4" t="inlineStr">
        <is>
          <t xml:space="preserve"> </t>
        </is>
      </c>
      <c r="C54" s="5" t="n">
        <v>1900000</v>
      </c>
    </row>
    <row r="55">
      <c r="A55" s="4" t="inlineStr">
        <is>
          <t>Issuance of preferred and common stock in connection with acquisition of Alliance MMA, net of cash</t>
        </is>
      </c>
      <c r="B55" s="4" t="inlineStr">
        <is>
          <t xml:space="preserve"> </t>
        </is>
      </c>
      <c r="C55" s="5" t="n">
        <v>6423864</v>
      </c>
    </row>
    <row r="56">
      <c r="A56" s="4" t="inlineStr">
        <is>
          <t>Settlement of disputed contractual claim with issuance of common stock</t>
        </is>
      </c>
      <c r="B56" s="4" t="inlineStr">
        <is>
          <t xml:space="preserve"> </t>
        </is>
      </c>
      <c r="C56" s="6" t="n">
        <v>118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0</t>
        </is>
      </c>
    </row>
    <row r="3">
      <c r="A3" s="3" t="inlineStr">
        <is>
          <t>Accounting Policies [Abstract]</t>
        </is>
      </c>
    </row>
    <row r="4">
      <c r="A4" s="4" t="inlineStr">
        <is>
          <t>Description of Business</t>
        </is>
      </c>
      <c r="B4" s="4" t="inlineStr">
        <is>
          <t>Note 1. Description of Business Nature of Business SCWorx, LLC (n/k/a
SCW FL Corp.) (“SCW LLC”) was a privately held limited liability company which was organized in Florida on November
17, 2016. On December 31, 2017, SCW LLC acquired Primrose Solutions, LLC (“Primrose”), a Delaware limited liability
company, which became its wholly-owned subsidiary and focused on developing functionality for the software now used and sold by
SCWorx Corp. (the “Company” or “SCWorx”). The majority interest holders of Primrose were interest holders
of SCW LLC and based upon Staff Accounting Bulletin Topic 5G, the technology acquired has been accounted for at predecessor cost
of $0. To facilitate the planned acquisition by Alliance MMA, Inc., a Delaware corporation (“Alliance”), on June 27,
2018, SCW LLC merged with and into a newly-formed entity, SCWorx Acquisition Corp., a Delaware corporation (“SCW Acquisition”),
with SCW Acquisition being the surviving entity. Subsequently, on August 17, 2018, SCW Acquisition changed its name to SCWorx Corp.
On November 30, 2018, the Company and certain of its stockholders agreed to cancel 6,510 shares of common stock. In June 2018,
the Company began to collect subscriptions for common stock. From June to November 2018, the Company collected $1,250,000 in subscriptions
and issued 3,125 shares of common stock to new third-party investors. In addition, on February 1, 2019, (i) SCWorx Corp. (f/k/a
SCWorx Acquisition Corp.) changed its name to SCW FL Corp. (to allow Alliance to change its name to SCWorx Corp.) and (ii) Alliance
acquired SCWorx Corp. (n/k/a SCW FL Corp.) in a stock-for-stock exchange transaction and changed Alliance’s name to SCWorx
Corp., which is the Company’s current name, with SCW FL Corp. becoming the Company’s subsidiary. On March 16, 2020,
in response to the COVID-19 pandemic, SCWorx established a wholly-owned subsidiary, Direct-Worx, LLC. Business Combination and Related
Transactions On February 1, 2019, Alliance
MMA completed the acquisition of SCWorx, changed its name to SCWorx Corp., changed its ticker symbol to “WORX”, and effected
a one-for-nineteen reverse stock split of its common stock, which combined the 100,000,000 Alliance shares of common stock issued to the
Company’s shareholders into 5,263,158 shares of common stock of the newly combined company. From a legal perspective,
Alliance MMA acquired SCWorx FL Corp, and as a result, historical equity awards including stock options and warrants are carried
forward at their historical basis. From an accounting perspective,
Alliance MMA was acquired by SCWorx FL Corp in a reverse merger and as a result, the Company has completed purchase accounting
for the transaction. Operations of the Business SCWorx is a leading
provider of data content and services related to the repair, normalization and interoperability of information for healthcare providers
and big data analytics for the healthcare industry. SCWorx has developed
and markets health information technology solutions and associated services that improve healthcare processes and information flow
within hospitals. SCWorx’s software platform enables healthcare providers to simplify, repair, and organize its data (“data
normalization”), allows the data to be utilized across multiple internal software applications (“interoperability”)
and provides the basis for sophisticated data analytics (“big data”). SCWorx’s solutions are designed to improve
the flow of information quickly and accurately between the existing supply chain, electronic medical records, clinical systems,
and patient billing functions. The software is designed to achieve multiple operational benefits such as supply chain cost reductions,
decreased accounts receivables aging, accelerated and more accurate billing, contract optimization, increased supply chain management
and cost visibility, synchronous Charge Description Master (“CDM”) and control of vendor rebates and contract administration
fees. SCWorx empowers healthcare
providers to maintain comprehensive access and visibility to an advanced business intelligence that enables better decision-making
and reductions in product costs and utilization, ultimately leading to accelerated and accurate patient billing. SCWorx’s
software modules perform separate functions as follows:
● virtualized Item Master File repair, expansion and automation;
● CDM management;
● contract management;
● request for proposal automation;
● rebate management;
● big data analytics modeling; and
● data integration and warehousing. SCWorx continues to
provide transformational data-driven solutions to some of the finest, most well-respected healthcare providers in the United States.
Clients are geographically dispersed throughout the country. The Company’s focus is to assist healthcare providers with issues
they have pertaining to data interoperability. SCWorx provides these solutions through a combination of direct sales and relationships
with strategic partners. SCWorx’s software
solutions are delivered to clients within a fixed term period, typically a three-to-five-year contracted term, where such software
is hosted in SCWorx data centers (Amazon Web Service’s “AWS” or RackSpace) and accessed by the client through
a secure connection in a software as a service (“SaaS”) delivery method. SCWorx currently sells
its solutions and services in the United States to hospitals and health systems through its direct sales force and its distribution
and reseller partnerships. SCWorx, as part of
the acquisition of Alliance MMA, operates an online event ticketing platform focused on serving regional MMA (“mixed martial
arts”) promotions. On
March 16, 2020, in response to the COVID-19 pandemic, SCWorx established a wholly-owned subsidiary, Direct-Worx, LLC to endeavor
to source and provide critical, difficult-to-find items for the healthcare industry. Items have become difficult to source due
to unexpected disruptions within the supply chain, such as the COVID-19 pandemic. These products the Company has sought to source
include:
● Test Kits — the Company currently has no contracted supply of Rapid Test Kits.
●
PPE — Personal Protective Equipment
(PPE) includes items such as masks, gloves, gowns, shields, etc. Currently the Company has no contracted supply of PPE. Regarding PPE and Test Kits, the Company’s
Board of Directors has recently determined to limit the Company’s role to acting as an intermediary between buyers and sellers
with commission based compensation. The sale of PPE and
rapid test kits for COVID-19 represents a new business for the Company and is subject to the myriad risks associated with any new
venture. The Company has for example encountered great difficulty in attempting to secure reliable sources of supply for both COVID-19
Rapid Test Kits and PPE including, 3M N95 masks, which are the preferred medical grade mask of US healthcare companies. Further,
the Company has encountered shipping delays with regard to masks and other PPE, and significant quality related issues regarding
N95 masks. In addition, regarding the Company’s sourcing of COVID-19 Rapid Test Kits, the Company has encountered significant
shipping delays, as well as reduced quantities. In addition, the Company currently has no contracted supply of Rapid Test Kits.
Consequently, there is no assurance as to whether the Company will be able to source a reliable supply of COVID-19 test kits. For
the three and nine months ended September 30, 2020, the Company has completed only minimal sales of COVID-19 rapid test kits and
PPE. As of September 30, 2020, the Company had approximately 45,000 testing kits, approximately 40,000 sampling kits, and approximately
87,000 gowns in inventory. In addition, changes in FDA processes governing the sale of COVID-19 serology tests could have the effect
of rendering the COVID-19 serology tests to be sold by the Company not saleable in the United States, which could have a material
adverse effect on the Company. There can be no assurance that the Company will be able to generate any significant revenue from
the sale of PPE products or rapid test kits. As of the date of this report, the Company has not generated any material revenue
from the sale of PPE or rapid test kits. Impact of the COVID-19 Pandemic The Company’s
operations and business have experienced disruption due to the unprecedented conditions surrounding the COVID-19 pandemic spreading
throughout the United States and the world. The New York and New Jersey area, where the Company is headquartered, was at one of
the early epicenters of the coronavirus outbreak in the United States. The outbreak has since spread to the rest of the country
and is adversely impacting new customer acquisition. The Company has been following the recommendations of local health authorities
to minimize exposure risk for its team members since the outbreak. In addition, the Company’s
customers (hospitals) have also experienced extraordinary disruptions to their businesses and supply chains, while experiencing
unprecedented demand for health care services related to COVID-19. As a result of these extraordinary disruptions to the Company’s
customers’ business, the Company’s customers are currently focused on meeting the nation’s health care needs
in response to the COVID-19 pandemic. As a result, the Company believes that its customers have not been able to focus resources
on expanding the utilization of the Company’s services, which has adversely impacted the Company’s future growth prospects,
at least until the adverse effects of the pandemic subside. In addition, the financial impact of COVID-19 on the Company’s
hospital customers could cause the hospitals to delay payments due to the Company for services, which could negatively impact the
Company’s cash flows. The Company is endeavoring
to mitigate these impacts to revenue through the sale of personal protective equipment (“PPE”) and COVID-19 rapid test
kits to the health care industry, including many of the Company’s hospital customers. The Company’s Chief Executive
Officer and employees have experience in the healthcare industry and industry contacts, and a database of items designed to assist
the healthcare industry in fulfilling its inventory demands. On
March 16, 2020, in response to the COVID-19 pandemic, SCWorx established a wholly-owned subsidiary, Direct-Worx, LLC to endeavor
to source and provide critical, difficult-to-find items for the healthcare industry. Items have become difficult to source due
to unexpected disruptions within the supply chain, such as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0</t>
        </is>
      </c>
    </row>
    <row r="3">
      <c r="A3" s="3" t="inlineStr">
        <is>
          <t>Organization, Consolidation and Presentation of Financial Statements [Abstract]</t>
        </is>
      </c>
    </row>
    <row r="4">
      <c r="A4" s="4" t="inlineStr">
        <is>
          <t>Liquidity and Going Concern</t>
        </is>
      </c>
      <c r="B4" s="4" t="inlineStr">
        <is>
          <t>Note 2. Liquidity and Going Concern The accompanying unaudited
condensed consolidated financial statements have been prepared in accordance with U.S. generally accepted accounting principles
(“U.S. GAAP”), which contemplates continuation of the Company as a going concern and the realization of assets and
satisfaction of liabilities in the normal course of business. The unaudited condensed consolidated financial statements do not
include any adjustments that might become necessary should the Company be unable to continue as a going concern. The Company’s primary
need for liquidity is to fund the working capital needs of the business and general corporate purposes. The Company has historically incurred
losses and has relied on borrowings and equity capital to fund the operations and growth of the business. The Company has suffered recurring
losses from operations and incurred a net loss of $7,646,666 for the nine months ended September 30, 2020. As of September 30, 2020, the
Company had cash of $189,855, a working capital deficit of $3,416,428, and an accumulated deficit of $20,441,139. The Company has not
yet achieved profitability and expects to continue to incur negative operating cash flows. The Company expect that its operating expenses
will continue to increase and, as a result, the Company will eventually need to generate significant increases in product revenues to
achieve profitability. These conditions indicate that there is substantial doubt about the Company’s ability to continue as a going
concern within one year after the condensed consolidated financial statements issuance date. The
Company has begun implementing various alternatives, including reducing operating expenses, seeking to secure additional financing
through debt or equity securities to fund future business activities and other strategic alternatives. There can be no assurance
that the Company will be able to generate the level of operating revenues in its business plan, or if additional sources of financing
will be available on acceptable terms, if at all. If no additional sources of financing are available, the Company’s future
operating prospects will be adversely affected.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Basis of Presentation and Principles of Consolidation The accompanying unaudited
condensed consolidated financial statements have been prepared in accordance with U.S. GAAP and the rules and regulations of the
U.S. Securities and Exchange Commission (“SEC”). The accompanying unaudited condensed consolidated financial statements
include the accounts of SCWorx and its wholly-owned subsidiaries. All material intercompany balances and transactions have been
eliminated in consolidation. These interim unaudited
condensed consolidated financial statements have been prepared in accordance with U.S. GAAP for interim financial information.
They do not include all of the information and footnotes required by U.S. GAAP for complete consolidated financial statements.
Therefore, these unaudited condensed consolidated financial statements should be read in conjunction with the Company’s audited
financial statements and notes thereto contained in its report on Form 10-K for the year ended December 31, 2019 filed with the
SEC on June 12, 2020. The unaudited condensed
consolidated financial statements included herein are unaudited; however, they contain all normal recurring accruals and adjustments
that, in the opinion of management, are necessary to present fairly the Company’s financial position at September 30, 2020,
and the results of its operations and cash flows for the three and nine months ended September 30, 2020. The results of operations
for the three and nine months ended September 30, 2020 are not necessarily indicative of the results to be expected for future
quarters or the full year. Reclassifications Certain balances in
previously issued consolidated financial statements have been reclassified to be consistent with the current period presentation.
The reclassification had no impact on total financial position, net income, or stockholders’ equity. 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There were no amounts in excess of the FDIC insured limit as of September 30, 2020 and amounts in excess of the
FDIC insured limit of $163,846 as of December 31, 2019. Fair Value of Financial Instruments Management applies
fair value accounting for significant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centration of Credit and Other Risks Financial instruments
that potentially subject the Company to significant concentrations of credit risk consist principally of cash, accounts receivable
and warrants.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For the quarter ended
September 30, 2020, the Company had one customer representing 25% of aggregate revenues. For the quarter ended September 30,
2019, the Company had two customers representing 19% and 12% of aggregate revenues. At September 30, 2020, the Company had four
customers representing 28%, 18%, 12% and 12% of aggregate accounts receivable. At September 30, 2019, the Company had four customers
representing 22%, 16%, 15%, and 11% of aggregate accounts receivable. 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Company’s allowance for doubtful accounts as of September 30,
2020 and December 31, 2019 was $309,979 and $344,412, respectively. Inventory The inventory balance at September
30, 2020 is related to the Company’s Direct-Worx, LLC subsidiary and consisted of approximately 45,000 testing kits, approximately
40,000 sampling kits, and approximately 87,000 gowns. These items are carried on the unaudited condensed consolidated balance sheet at
cost. A company affiliated with a shareholder advanced the $475,000 in cash to the supplier of the test kits and the amount due is recorded
in shareholder advance. Inventory is valued at the
lower of cost or market value. When market value is determined to be less than cost, the Company records an allowance. As of September
30, 2020 and December 31, 2019, the Company had allowances for obsolescence of $0. Business Combinations The Company includes
the results of operations of a business it acquires in its consolidated results as of the date of acquisition. The Company allocates
the fair value of the purchase consideration of its acquisition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the Company. Intangible assets are amortized over their estimated useful lives. The fair value of contingent
consideration (earn out) associated with acquisitions is remeasured each reporting period and adjusted accordingly. Acquisition
and integration related costs are recognized separately from the business combination and are expensed as incurred. 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dentified intangible assets Identified finite-lived intangible
assets consist of ticketing software and promoter relationships resulting from the February 1, 2019 business combination. The Company’s
identified intangible assets are amortized on a straight-line basis over their estimated useful lives, ranging from 5 to 7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identified
intangible assets, refer to Note 5, Intangible Assets. Property and Equipment Property and equipment
are recorded at cost, less accumulated depreciation. Depreciation is calculated using the straight-line method over the related
assets’ estimated useful lives. Equipment, furniture and fixtures are being amortized over a period of three years. Expenditures that materially
increase asset life are capitalized, while ordinary maintenance and repairs are expensed as incurred. Depreciation expense
for the three months ended September 30, 2020 and 2019 was $9,758 and $2,390, respectively. Depreciation expense for the nine months
ended September 30, 2020 and 2019 was $29,275 and $4,194, respectively. 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Saa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4) Professional Services: mainly related to specific customer projects to manage and/or analyze data and review for cost reduction opportunities, and
5) PPE: which includes items such as masks, gloves, gowns, shields, etc.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fixed fee. When these services are not combined with SaaS or Maintenance
revenues as a single unit of accounting, these revenues are recognized as the services are rendered and when contractual milestones
are achieved and accepted by the customer.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s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The Company has one
principal revenue stream, from the SaaS business, and believes it has presented all varying factors that affect the nature, timing
and uncertainty of revenues and cash flows. PPE sales PPE
revenues are recognized once the customer obtains physical possession of the product(s). Because the Company acts as an agent in
arranging the relationship between the customer and the supplier, PPE revenues are presented net of related costs, including product
procurement, warehouse and shipping fees, etc. Remaining Performance Obligations As
of September 30, 2020 and December 31, 2019, the Company had $1,641,720 and $1,056,637, respectively, of remaining performance obligations
recorded as deferred revenue. The Company expects to recognize a majority of sales relating to these existing performance obligations
of $1,429,609 during the remainder of 2020. Costs to Obtain and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 Cost of Revenues Cost of revenues primarily
represent data center hosting costs, consulting services and maintenance of the Company’s large data array that were incurred
in delivering professional services and maintenance of the Company’s large data array during the periods presented. Contract Balances Contract assets arise
when the associated revenue was earned prior to the Company’s unconditional right to receive a payment under a contract with
a customer (unbilled revenue) and are derecognized when either it becomes a receivable or the cash is received. There were no contract
assets as of September 30, 2020 and December 31, 2019.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1,641,720 and $1,056,637 as of September 30, 2020 and December 31, 2019, respectively. Income Taxes The Company uses the
asset and liability method of accounting for income taxes in accordance with Accounting Standard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provided if, based upon the weight of available evidence, it is more likely than not that some or all of the deferred tax assets
will not be realized. As of September 30, 2020 and December 31, 2019, the Company has evaluated available evidence and concluded
that the Company may not realize all the benefits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On March 27, 2020,
the Coronavirus Aid, Relief, and Economic Security Act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continues to examine the
impact that the tax changes in the CARES Act may have on its business but does not expect the impact to be material. The income tax expense
for the three months ended September 30, 2020 and 2019 was $0 and $747, respectively. The income tax expense for the nine months
ended September 30, 2020 and 2019 was $0 and $747, respectively. 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authoritative guidance
also requires that the Company measures and recognizes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s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Refer to Note 9, Stockholders’ Equity, for additional detail. Loss Per Share The Company computes earnings
(loss) per share in accordance with ASC 260, “Earnings per Share” which requires presentation of both basic and diluted earnings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its condensed consolidated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In addition, the Company
has directors’ and officers’ liability insurance coverage that is intended to reduce its financial exposure and may
enable it to recover any payments above the applicable policy retention, should they occur. In connection with the Class
Action and derivative claims and investigations described in Note 8, Commitments and Contingencies, the Company is obligated to indemnify
its officers and directors for costs incurred in defending against these claims and investigations. 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consolidated financial statements. The Company reviews the developments in its contingencies
that could affect the amount of the provisions that has been previously recorded, and the matters and related possible losses disclosed.
The Company adjusts provisions and changes to its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 Use of Estimates The preparation of
consolidated financial statements in conformity with GAAP requires management to make estimates and assumptions that affect the
amounts reported and disclosed in the consolidated financial statements and accompanying notes. The Company regularly evaluates
estimates and assumptions related to the allowance for doubtful accounts, the estimated useful lives and recoverability of long-lived
assets,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tual results could differ materially from those estimates. Recently Issued Accounting Pronouncement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annual and interim periods beginning after December 15, 2019, with early adoption permitted.
We adopted this new standard on January 1, 2020, and the adoption of the standard did not have a material impact on our consolidated
financial statements. In August 2018,
the FASB issued ASU 2018-13, Fair Value Measurement (Topic 820): Disclosure Framework—Changes to the Disclosure
Requirements for Fair Value Measurement (“ASU 2018-13”), which modifies the disclosure requirements on fair value
measurements. ASU 2018-13 is effective in the first quarter of fiscal 2020, and earlier adoption is permitted. We adopted
this new standard on January 1, 2020, and the adoption of the standard did not have a material impact on our consolidated
financial statements. In January 2017, the
FASB issued ASU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We adopted this new standard on January 1, 2020, and the adoption of the standard did not have
a material impact on our consolidated financial statements. In June 2016, the FASB
issued ASU 2016-13, “Financial Instruments - Credit Losses (Topic 326),” which was subsequently amended in February
2020 by ASU 2020-02 “Financial Instruments - Credit Losses (Topic 326) and Leases (Topic 842).” Topic 326 introduces
an impairment model that is based on expected credit losses, rather than incurred losses, to estimate credit losses on certain
types of financial instruments (e.g. accounts receivable,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opic 326 is effective
for fiscal years beginning after December 15, 2022, including interim periods within those fiscal years. The Company is currently
evaluating the impact the new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47:21Z</dcterms:created>
  <dcterms:modified xmlns:dcterms="http://purl.org/dc/terms/" xmlns:xsi="http://www.w3.org/2001/XMLSchema-instance" xsi:type="dcterms:W3CDTF">2021-05-05T16:47:21Z</dcterms:modified>
</cp:coreProperties>
</file>